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sset Acquisitio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Note Payable" sheetId="12" state="visible" r:id="rId12"/>
    <sheet xmlns:r="http://schemas.openxmlformats.org/officeDocument/2006/relationships" name="Convertible Notes Payable" sheetId="13" state="visible" r:id="rId13"/>
    <sheet xmlns:r="http://schemas.openxmlformats.org/officeDocument/2006/relationships" name="Derivative Liabilities"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Commitments &amp;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Note Payable (Tables)" sheetId="24" state="visible" r:id="rId24"/>
    <sheet xmlns:r="http://schemas.openxmlformats.org/officeDocument/2006/relationships" name="Convertible Notes Payable (Tabl" sheetId="25" state="visible" r:id="rId25"/>
    <sheet xmlns:r="http://schemas.openxmlformats.org/officeDocument/2006/relationships" name="Derivative Liabilities (Tables)" sheetId="26" state="visible" r:id="rId26"/>
    <sheet xmlns:r="http://schemas.openxmlformats.org/officeDocument/2006/relationships" name="Income Taxes (Tables)" sheetId="27" state="visible" r:id="rId27"/>
    <sheet xmlns:r="http://schemas.openxmlformats.org/officeDocument/2006/relationships" name="Commitments &amp; Contingencies (T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Going Concern (Details Narrativ" sheetId="32" state="visible" r:id="rId32"/>
    <sheet xmlns:r="http://schemas.openxmlformats.org/officeDocument/2006/relationships" name="Asset Acquisition (Details Narr"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Intangible Assets (Details Narr" sheetId="36" state="visible" r:id="rId36"/>
    <sheet xmlns:r="http://schemas.openxmlformats.org/officeDocument/2006/relationships" name="Intangible Assets - Schedule of" sheetId="37" state="visible" r:id="rId37"/>
    <sheet xmlns:r="http://schemas.openxmlformats.org/officeDocument/2006/relationships" name="Note Payable (Details Narrative" sheetId="38" state="visible" r:id="rId38"/>
    <sheet xmlns:r="http://schemas.openxmlformats.org/officeDocument/2006/relationships" name="Note Payable - Schedule of Note" sheetId="39" state="visible" r:id="rId39"/>
    <sheet xmlns:r="http://schemas.openxmlformats.org/officeDocument/2006/relationships" name="Convertible Notes Payable (Deta" sheetId="40" state="visible" r:id="rId40"/>
    <sheet xmlns:r="http://schemas.openxmlformats.org/officeDocument/2006/relationships" name="Convertible Notes Payable - Sch" sheetId="41" state="visible" r:id="rId41"/>
    <sheet xmlns:r="http://schemas.openxmlformats.org/officeDocument/2006/relationships" name="Convertible Notes Payable - S_2" sheetId="42" state="visible" r:id="rId42"/>
    <sheet xmlns:r="http://schemas.openxmlformats.org/officeDocument/2006/relationships" name="Derivative Liabilities (Details" sheetId="43" state="visible" r:id="rId43"/>
    <sheet xmlns:r="http://schemas.openxmlformats.org/officeDocument/2006/relationships" name="Derivative Liabilities - Schedu" sheetId="44" state="visible" r:id="rId44"/>
    <sheet xmlns:r="http://schemas.openxmlformats.org/officeDocument/2006/relationships" name="Related Party Transactions (Det" sheetId="45" state="visible" r:id="rId45"/>
    <sheet xmlns:r="http://schemas.openxmlformats.org/officeDocument/2006/relationships" name="Shareholders' Equity (Details N" sheetId="46" state="visible" r:id="rId46"/>
    <sheet xmlns:r="http://schemas.openxmlformats.org/officeDocument/2006/relationships" name="Income Taxes (Details Narrative" sheetId="47" state="visible" r:id="rId47"/>
    <sheet xmlns:r="http://schemas.openxmlformats.org/officeDocument/2006/relationships" name="Income Taxes - Schedule for Com" sheetId="48" state="visible" r:id="rId48"/>
    <sheet xmlns:r="http://schemas.openxmlformats.org/officeDocument/2006/relationships" name="Income Taxes - Schedule of Oper" sheetId="49" state="visible" r:id="rId49"/>
    <sheet xmlns:r="http://schemas.openxmlformats.org/officeDocument/2006/relationships" name="Commitments &amp; Contingencies (De" sheetId="50" state="visible" r:id="rId50"/>
    <sheet xmlns:r="http://schemas.openxmlformats.org/officeDocument/2006/relationships" name="Commitments &amp; Contingencies - S"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631">
  <si>
    <t>Document and Entity Information - USD ($)</t>
  </si>
  <si>
    <t>12 Months Ended</t>
  </si>
  <si>
    <t>Dec. 31, 2018</t>
  </si>
  <si>
    <t>May 31, 2019</t>
  </si>
  <si>
    <t>May 30, 2019</t>
  </si>
  <si>
    <t>Document And Entity Information</t>
  </si>
  <si>
    <t>Entity Registrant Name</t>
  </si>
  <si>
    <t>Indoor Harvest Corp</t>
  </si>
  <si>
    <t>Entity Central Index Key</t>
  </si>
  <si>
    <t>0001572565</t>
  </si>
  <si>
    <t>Document Type</t>
  </si>
  <si>
    <t>10-K/A</t>
  </si>
  <si>
    <t>Document Period End Date</t>
  </si>
  <si>
    <t>Dec. 31,
		2018</t>
  </si>
  <si>
    <t>Amendment Flag</t>
  </si>
  <si>
    <t>true</t>
  </si>
  <si>
    <t>Amendment Description</t>
  </si>
  <si>
    <t>Amendment No.1</t>
  </si>
  <si>
    <t>Current Fiscal Year End Date</t>
  </si>
  <si>
    <t>--12-31</t>
  </si>
  <si>
    <t>Entity Well-known Seasoned Issuer</t>
  </si>
  <si>
    <t>No</t>
  </si>
  <si>
    <t>Entity Voluntary Filer</t>
  </si>
  <si>
    <t>Entity Reporting Status Current</t>
  </si>
  <si>
    <t>Entity Interactive Data Current</t>
  </si>
  <si>
    <t>Entity Filer Category</t>
  </si>
  <si>
    <t>Non-accelerated Filer</t>
  </si>
  <si>
    <t>Entity Small Business Flag</t>
  </si>
  <si>
    <t>Entity Emerging Growth Company</t>
  </si>
  <si>
    <t>Entity Ex Transition Period</t>
  </si>
  <si>
    <t>false</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Prepaid expenses</t>
  </si>
  <si>
    <t>Unused commitment fee</t>
  </si>
  <si>
    <t xml:space="preserve"> </t>
  </si>
  <si>
    <t>Security deposit - short term</t>
  </si>
  <si>
    <t>Total Current Assets</t>
  </si>
  <si>
    <t>Furniture and equipment, net</t>
  </si>
  <si>
    <t>Security deposit</t>
  </si>
  <si>
    <t>Intangible asset, net</t>
  </si>
  <si>
    <t>TOTAL ASSETS</t>
  </si>
  <si>
    <t>Current Liabilities:</t>
  </si>
  <si>
    <t>Accounts payable and accrued expenses</t>
  </si>
  <si>
    <t>Accrued payroll</t>
  </si>
  <si>
    <t>Deferred rent</t>
  </si>
  <si>
    <t>Convertible notes payable, net of debt discount of $22,311 and $69,541, respectively</t>
  </si>
  <si>
    <t>Derivative liability</t>
  </si>
  <si>
    <t>Note payable - current portion</t>
  </si>
  <si>
    <t>Total Current Liabilities</t>
  </si>
  <si>
    <t>Long Term Liabilities:</t>
  </si>
  <si>
    <t>Note payable</t>
  </si>
  <si>
    <t>Total Liabilities</t>
  </si>
  <si>
    <t>Stockholders' Deficit</t>
  </si>
  <si>
    <t>Preferred stock: 5,000,000 authorized; $0.01 par value Series A Convertible Preferred stock: 5,000,000 designated, 750,000 shares issued and outstanding at December 31, 2018 and 2017</t>
  </si>
  <si>
    <t>Common stock: 50,000,000 authorized; $0.001 par value 34,888,415 and 25,503,678 shares issued and outstanding at December 31, 2018 and 2017, respectively</t>
  </si>
  <si>
    <t>Additional paid in capital</t>
  </si>
  <si>
    <t>Accumulated deficit</t>
  </si>
  <si>
    <t>Total Stockholders' Deficit</t>
  </si>
  <si>
    <t>TOTAL LIABILITIES AND STOCKHOLDERS' DEFICIT</t>
  </si>
  <si>
    <t>Consolidated Balance Sheets (Parenthetical) - USD ($)</t>
  </si>
  <si>
    <t>Statement of Financial Position [Abstract]</t>
  </si>
  <si>
    <t>Debt discount on note payable</t>
  </si>
  <si>
    <t>Preferred Stock, shares authorized</t>
  </si>
  <si>
    <t>Preferred Stock, par value</t>
  </si>
  <si>
    <t>Series A convertible preferred stock, shares designated</t>
  </si>
  <si>
    <t>Series A convertible preferred stock, shares issued</t>
  </si>
  <si>
    <t>Series A convertible preferred stock, shares outstanding</t>
  </si>
  <si>
    <t>Common stock, shares authorized</t>
  </si>
  <si>
    <t>Common stock, par value</t>
  </si>
  <si>
    <t>Common stock, shares issued</t>
  </si>
  <si>
    <t>Common stock, shares outstanding</t>
  </si>
  <si>
    <t>Consolidated Statements of Operations - USD ($)</t>
  </si>
  <si>
    <t>Income Statement [Abstract]</t>
  </si>
  <si>
    <t>Revenue</t>
  </si>
  <si>
    <t>Operating Expenses</t>
  </si>
  <si>
    <t>Depreciation and amortization</t>
  </si>
  <si>
    <t>Research and development</t>
  </si>
  <si>
    <t>Loss on investment in joint venture</t>
  </si>
  <si>
    <t>Impairment loss</t>
  </si>
  <si>
    <t>Professional fees</t>
  </si>
  <si>
    <t>General and administrative</t>
  </si>
  <si>
    <t>Total Operating Expenses</t>
  </si>
  <si>
    <t>Loss from operations</t>
  </si>
  <si>
    <t>Other Income (Expense)</t>
  </si>
  <si>
    <t>Other income</t>
  </si>
  <si>
    <t>Interest expense</t>
  </si>
  <si>
    <t>Amortization of debt discount</t>
  </si>
  <si>
    <t>Change in fair value of derivative liability</t>
  </si>
  <si>
    <t>Loss on sale of equipment</t>
  </si>
  <si>
    <t>Total other expense</t>
  </si>
  <si>
    <t>Loss before income taxes</t>
  </si>
  <si>
    <t>Provision for income taxes</t>
  </si>
  <si>
    <t>Net Loss</t>
  </si>
  <si>
    <t>Basic and dilutive loss per common share</t>
  </si>
  <si>
    <t>Weighted average number of common shares outstanding</t>
  </si>
  <si>
    <t>Consolidated Statements of Stockholders' Deficit - USD ($)</t>
  </si>
  <si>
    <t>Series A Convertible Preferred Stock [Member]</t>
  </si>
  <si>
    <t>Common Stock [Member]</t>
  </si>
  <si>
    <t>Additional Paid-in Capital [Member]</t>
  </si>
  <si>
    <t>Accumulated Deficit [Member]</t>
  </si>
  <si>
    <t>Total</t>
  </si>
  <si>
    <t>Beginning balance at Dec. 31, 2016</t>
  </si>
  <si>
    <t>Beginning balance, shares at Dec. 31, 2016</t>
  </si>
  <si>
    <t>Issuanceof common stock for cash</t>
  </si>
  <si>
    <t>Issuanceof common stock for cash (in shares)</t>
  </si>
  <si>
    <t>Common Shares issued for services</t>
  </si>
  <si>
    <t>Common Shares issued for services (in shares)</t>
  </si>
  <si>
    <t>Convertible debt converted into common stock</t>
  </si>
  <si>
    <t>Convertible debt converted into common stock (in shares)</t>
  </si>
  <si>
    <t>Beneficial conversion feature</t>
  </si>
  <si>
    <t>Conversion of preferred stock into common shares</t>
  </si>
  <si>
    <t>Conversion of preferred stock into common shares (in shares)</t>
  </si>
  <si>
    <t>ForAlamo CBD asset acquisition</t>
  </si>
  <si>
    <t>ForAlamo CBD asset acquisition (in shares)</t>
  </si>
  <si>
    <t>Issuance of preferred stock for cash</t>
  </si>
  <si>
    <t>Issuance of preferred stock for cash (in shares)</t>
  </si>
  <si>
    <t>Voluntary return of stock by related party</t>
  </si>
  <si>
    <t>Voluntary return of stock by related party (in shares)</t>
  </si>
  <si>
    <t>Net loss</t>
  </si>
  <si>
    <t>Ending balance at Dec. 31, 2017</t>
  </si>
  <si>
    <t>Ending balance, shares at Dec. 31, 2017</t>
  </si>
  <si>
    <t>Common stock issued for services - third party</t>
  </si>
  <si>
    <t>Common stock issued for services - third party, shares</t>
  </si>
  <si>
    <t>Ending balance at Dec. 31, 2018</t>
  </si>
  <si>
    <t>Ending balance, shares at Dec. 31, 2018</t>
  </si>
  <si>
    <t>Consolidated Statements of Cash Flows - USD ($)</t>
  </si>
  <si>
    <t>Cash Flows from Operating Activities:</t>
  </si>
  <si>
    <t>Adjustments to reconcile net loss to net cash used in operating activities:</t>
  </si>
  <si>
    <t>Depreciation and amortization expense</t>
  </si>
  <si>
    <t>Loss on the sale of equipment</t>
  </si>
  <si>
    <t>Stock issued for services - third party</t>
  </si>
  <si>
    <t>Stock issued for services - related party</t>
  </si>
  <si>
    <t>Written off of unused commitment fee</t>
  </si>
  <si>
    <t>Changes in operating assets and liabilities:</t>
  </si>
  <si>
    <t>Accounts receivable</t>
  </si>
  <si>
    <t>Other receivable</t>
  </si>
  <si>
    <t>Inventory</t>
  </si>
  <si>
    <t>Costs and estimated earnings in excess of billings</t>
  </si>
  <si>
    <t>Accrued compensation</t>
  </si>
  <si>
    <t>Net Cash used in Operating Activities</t>
  </si>
  <si>
    <t>Cash Flows from Investing Activities:</t>
  </si>
  <si>
    <t>Proceeds from sale of asset</t>
  </si>
  <si>
    <t>Purchase of equipment and software</t>
  </si>
  <si>
    <t>Investment in joint venture</t>
  </si>
  <si>
    <t>Net Cash used in Investing Activities</t>
  </si>
  <si>
    <t>Cash Flows from Financing Activities:</t>
  </si>
  <si>
    <t>Repayments of note payable</t>
  </si>
  <si>
    <t>Proceeds from convertible notes, less OID costs paid</t>
  </si>
  <si>
    <t>Repayments of convertible note</t>
  </si>
  <si>
    <t>Settlement of demand note payable, less OID costs paid</t>
  </si>
  <si>
    <t>Proceeds from issuance of preferred stock</t>
  </si>
  <si>
    <t>Proceeds from issuance of common stock</t>
  </si>
  <si>
    <t>Net Cash provided by Financing Activities</t>
  </si>
  <si>
    <t>Net chang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Settlement of convertible note into common shares</t>
  </si>
  <si>
    <t>Conversion of convertible note into common shares</t>
  </si>
  <si>
    <t>Conversion of preferred shares into common shares</t>
  </si>
  <si>
    <t>Derivative liability reclassified to paid-in capital</t>
  </si>
  <si>
    <t>Voluntary return of common stock by related party</t>
  </si>
  <si>
    <t>Common stock issued for purchase of Alamo CBD</t>
  </si>
  <si>
    <t>Summary of Significant Accounting Policies</t>
  </si>
  <si>
    <t>Accounting Policies [Abstract]</t>
  </si>
  <si>
    <t>NOTE 1 - SUMMARY OF SIGNIFICANT
ACCOUNTING POLICIES Nature
of Operations and Organization Indoor Harvest Corp (the “Company,”)
is a Texas corporation formed on November 23, 2011. Our principal executive office is located at 7401 W. Slaughter Lane #5078,
Austin, Texas 78739. On August 3, 2017, we formed Alamo Acquisition, LLC, a wholly owned Texas limited liability company (“Alamo
Acquisition Sub”). On August 4, 2017, we consummated a business acquisition (the “Alamo Acquisition”) pursuant
to which Alamo Acquisition Sub acquired all of the outstanding member interests of Alamo CBD, LLC. (“Alamo CBD”), a
Texas limited Liability Company. Upon closing of the Alamo Acquisition, the member interests of Alamo CBD were exchanged for 7,584,008
shares of Indoor Harvest’s common stock, the parent company of Alamo Acquisition Sub, and Alamo CBD continued as our surviving
wholly-owned subsidiary, and Alamo Acquisition Sub ceased to exist. Pursuant to ASC 805 “Business Combinations,”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 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Principles of Consolidation The consolidated financial statements
include the accounts of Indoor Harvest Corp. and its wholly-owned subsidiary, Alamo CBD. All significant inter-company accounts
and transactions have been eliminated in consolidation. Cash and Cash Equivalents The Company considers all highly liquid
instruments with a maturity of three months or less to be cash and cash equival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from construction contracts
are reported under the percentage of completion method for financial statement purposes. The estimated revenue for each contract
reflected in the financial statements represent that percentage of estimated total revenue that costs incurred to date bear to
estimated total costs, based on the Company’s current estimates. With respect to contracts that extend over one or more accounting
periods, revisions in costs and revenue estimates during the work are reflected in the period the revisions become known. When
current estimates of total contract costs indicate a loss, provision is made for the entire estimated loss. The asset, “costs and estimated
earnings in excess of billings on uncompleted contracts,” represents revenues recognized in excess of amounts billed. The
liability, “Estimated earnings on uncompleted contracts,” represents billings in excess of revenues recognized. Billing practices for these projects
are governed by the contract terms of each project based upon actual costs incurred, achievement of milestones, or pre-agreed schedules.
Billings do not necessarily correlate with revenue recognized under the percentage of completion method of accounting. Except for
claims and change orders that are in the process of being negotiated with customers, unbilled work is usually billed during normal
billing processes following achievement of the contractual requirements. Stock Based Compensation The Company recognizes stock-based compensation
in accordance with ASC 718, Stock Compensation. ASC 718 focuses on transactions in which an entity exchanges its equity instruments
for goods or services, with a primary focus in which an entity obtains employee services in stock-based payment transactions. ASC
718 requires measurement of the cost of employee services received in exchange for an award of equity instruments based on the
grant date fair value of the award (with limited exceptions). Loss per Share Basic earnings (loss) per share amounts
are calculated based on the weighted average number of shares of common stock outstanding during each period. Diluted earnings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Fair Value of Financial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 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summarizes fair
value measurements by level at December 31, 2018 and 2017, measured at fair value on a recurring basis:
December 31, 2018 Level 1 Level 2 Level 3 Total
Assets
None $ - $ - $ - $ -
Liabilities
Derivative liabilities $ - $ - $ 1,401,111 $ 1,401,111
December 31, 2017 Level 1 Level 2 Level 3 Total
Assets
None $ - $ - $ - $ -
Liabilities
Derivative liabilities $ - $ - $ 554,917 $ 5545,917 Income Taxes The Company accounts for income taxes
pursuant to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11 remain open to examination
by U.S. federal and state tax jurisdictions.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 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Furniture and equipment 3 - 5
Tooling equipment 10
Leasehold improvements * * The shorter of 5 years or the life
of the lease. Additions are capitalized and maintenance
and repairs are charged to expense as incurred. Gains and losses on dispositions of equipment are reflected in other income. Intangible Assets In accordance with ASC 350 Goodwill
and Other Intangible Assets, indefinite-lived intangible assets are not amortized but are evaluated for impairment annually or
more often if indicators of a potential impairment are present. Indefinite-lived intangible assets consist of the Company’s
domain name. Finite-lived intangible assets include software and is amortized over a 3 to 5-year period. The Company recognized
$0 and $1,440,961 for impairment charges taken during the year ended December 31, 2018 and 2017, respectively.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8 and 2017, the Company did not have any derivative instruments
that were designated as hedges.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 Patent and Patent Application Expenses Although the Company believes that its
patent and underlying technology will have continuing value, the amount of future benefits to be derived from the patent is uncertain.
Therefore, patent costs are expensed as incurred. Research and Development Research and development expenditures
are charged to expense as incurred. Advertising Expense Advertising and promotional costs are
expensed as incurred. Recent Accounting Pronouncements The Company has implemented all new
accounting pronouncements that are in effect as of the date of the issuance of these financial statements. The following pronouncements
may significantly impact future reporting of financial position and results of operations. Management is currently assessing implementation. In October 2018, FASB issued ASU No.
2018-17, Consolidation - Targeted Improvements to Related Party Guidance for Variable Interest Entities (Topic 810).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January
1, 2019 of ASU 2016-02 will have on the Company’s financial statements.</t>
  </si>
  <si>
    <t>Going Concern</t>
  </si>
  <si>
    <t>Organization, Consolidation and Presentation of Financial Statements [Abstract]</t>
  </si>
  <si>
    <t>NOTE 2 - GOING CONCERN As reflected in the accompanying financial
statements, the Company had a net loss of $3,311,918, net cash used in operations of $680,753 and has an accumulated deficit of
$11,720,740, for the year ended December 31, 2018.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in order to ensure the continuing existence of the business. The business plan of the Company is
to engage in the design, development, marketing and direct-selling of commercial grade aeroponics fixtures and supporting systems
for use in urban Controlled Environment Agriculture (“CEA”) and Building Integrated Agriculture (“BIA”).
During the next twelve months, the Company’s strategy is to: complete ongoing product development; commence product marketing,
product assembly and sales; construct a demonstration CEA and BIA farm; and offer design-build services. The Company’s long-term
strategy is to pursue ventures, acquisitions, and transactions involving cannabis related businesse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Asset Acquisition</t>
  </si>
  <si>
    <t>Business Combinations [Abstract]</t>
  </si>
  <si>
    <t>NOTE 3 – ASSET ACQUISITION Alamo CBD, LLC On January 3, 2017, the Company signed
a binding LOI with Alamo CBD to enter discussions to combine and create a medical cannabinoids pharmaceutical group. On August
3, 2017, we formed Alamo Acquisition, LLC, a wholly owned Texas limited liability company (“Alamo Acquisition Sub”). On August 4, 2017, we consummated a
reverse triangular merger pursuant to which Alamo Acquisition Sub acquired all of the outstanding member interests of Alamo CBD,
LLC. (“Alamo CBD”), a Texas limited Liability Company. Upon closing of the Alamo Merger, the member interests (“Alamo
Survivor Members”) of Alamo CBD were exchanged for 7,584,008 shares of Indoor Harvest’s common stock, the parent company
of Alamo Acquisition Sub, and Alamo CBD continued as our surviving wholly-owned subsidiary, and Alamo Acquisition Sub ceased to
exist. As discussed above, management is now
accounting for the acquisition of Alamo CBD as an acquisition of assets (and not a business combination). In addition to the foregoing, following
the closing of the transaction, and Alamo CBD being successfully awarded a provisional or full license to produce and dispense
cannabis in the State of Texas, Indoor Harvest will issue to the individual Alamo Survivor Members, an additional Eight Million
Five Hundred Thousand Dollars ($8,500,000) of newly-issued shares of common stock of Indoor Harvest, par value $0.001, based upon
the three (3) day average closing price of the Company’s common stock, as quoted on the OTCQB, prior to the time of issuance. Additionally, upon Alamo CBD successfully
being registered and licensed by the DEA to produce and dispense cannabis under federal law, Indoor Harvest will issue to the individual
Alamo Survivor Members, an additional Two Million Five Hundred Thousand Dollars ($2,500,000) cash payment, or newly-issued shares
of common stock of Indoor Harvest, par value $0.001, based upon the three (3) day average closing price of the Company’s
common stock, as quoted on the OTCQB, prior to the time of issuance, at the option of the individual Alamo Survivor Member. A combination
of cash and common stock may be elected by Alamo Survivor Member individually. On August 8, 2017, Chad Sykes, the Company’s
Founder and Chief of Cultivation, returned 2,500,000 shares of common stock to the Company. Mr. Sykes voluntarily returned such
shares in order to prevent dilution to the Company’s shareholders as a result of the merger and in order to facilitate the
merger. The return of common stock by Chad Sykes was a non-cash transaction and reduces the common stock outstanding as of December
31, 2017. On September 6, 2017, the Company issued
an aggregate of 7,584,008 shares of common stock to the members of Alamo CBD related to the Merger. The Company recorded intangible
assets at a fair value of $1,440,961 ($0.19 per share) based upon closing price per share of the Company’s common stock on
the date the stock was issued. The intangible assets acquired in the transaction, were Alamo CBD’s pending provisional or
full license to produce and dispense cannabis in the State of Texas. During the quarter ended September 30,
2017, the Company’s management decided to impair the intangible assets created by the Alamo CBD transaction, as there are
doubts regarding when a license may be issued, as the license is pending and may or may not ever be issued, and whether upon receipt
of the license if it will lead to significant positive cash flows. The Company recorded an impairment loss of intangible assets
of $1,440,961 in the Statement of Operations for the year ended December 31, 2017. Contractual Joint Venture with
Alamo CBD and Vyripharm Enterprises, LLC On March 23, 2017, Indoor Harvest entered
into a Contractual Joint Venture Agreement by and between Vyripharm Enterprises, LLC (“Vyripharm”) and Alamo CBD, collectively
the parties, pursuant to which the parties agreed to participate in an unincorporated joint venture (the “Joint Venture”)
for the following business purposes:
● The parties would work together to enhance the ability of Alamo CBD to apply for and obtain licensure, or a permit, to grow and/or dispense marijuana products for medical and/or consumer use, as the case may be:
i. In Texas, pursuant to the Texas Compassionate Use Act, as may be amended;
ii. In Colorado, pursuant to recent Colorado legislation permitting foreign ownership of entities that grow and/or dispense marijuana products for medical and/or consumer use; and
iii. Pursuant to recent United States Drug Enforcement Administration regulations which expand the opportunities for entities providing research involving marijuana and its chemical constituents, as referenced in 21 U.S.C. 822(a)(1) and 21 U.S.C. 823(a), et. seq.
● To establish Alamo CBD as a supplier of a variety of medical use cannabis oil to Vyripharm for Vyripharm’s use in conducting research and development to create novel pharmaceutical and radiopharmaceutical compounds designed to image and treat certain debilitating diseases including, but not limited to epilepsy, post-traumatic stress disorder, Alzheimer’s, ALS, and other neurodegenerative diseases; and to establish Indoor Harvest as the project developer and engineering, procurement and construction group, in which Indoor Harvest is responsible for costs and efforts related to Alamo CBD’s efforts to become licensed under the Texas Compassionate Use Act and to meet its obligations under this Joint Venture agreement. The initial term of the Joint Venture
was to be five (5) years following the effective date, and the Joint Venture Agreement could be extended beyond this initial term
by mutual consent of the parties. Pursuant to the Joint Venture terms, the Company agreed to contribute a total of $5,000,000 on
the basis of $1,000,000 per year for each of the first five (5) years of the Initial Term. Should the Company fail to make payment
under the Joint Venture, the agreement would terminate and neither party would have further obligation to the other. The Company paid an initial down payment
of $250,000 under the Joint Venture Agreement on March 30, 2017. Background for the Contractual
Joint Venture The purpose of the above-described change
in business and Joint Venture was twofold, as follows:
● It would separate the Company’s cannabis and produce related operations, as we indicated was previously a goal.
● It would put in place all elements necessary for the resulting Joint Venture, of which the resulting public reporting company would have a significant on-going interest, to become a registered producer under the federal CSA to produce cannabis. Voluntary Default of Joint Venture
and Status of Application with DPS As published in the Texas Department
of Public Safety (“DPS”) Self-Evaluation Report, on page 543, question (D), dated September 29, 2017, the DPS originally
interpreted the statute as requiring a market-based system by which the number and location of licensees are determined by market
factors rather than by regulation – as not mandating or limiting the number of licensed distributors. It was originally understood
that the applicants would be required to satisfy certain basic requirements prior to licensure, and the ability to maintain compliance
with DPS guidelines will be evaluated through on-going audits and inspections. In late 2016, the DPS modified its approach
to restrict the number of licenses to three. This necessitated the development of a competitive review process, where three applicants
were conditionally approved based on the review of the submitted application materials. Upon successful onsite inspection of their
facilities, qualified applicants will be issued licenses. Because of this competitive review process, the Joint Venture group placed
16th out of 43 applicants and its application is currently considered pending by the DPS. On June 30, 2017, the Company, Alamo
CBD and Vyripharm entered into discussions to amend and extend the payment terms under the Joint Venture Agreement due to the group
not being awarded one of the three initial provisional licenses to produce cannabis in Texas under the TCUP. On August 7, 2017, after negotiations,
the Company advised Vyripharm that it intended to voluntarily default on the Joint Venture Agreement and the Company wrote off
the $250,000 down payment towards the Joint Venture investment and there is no further obligation by either party under the terms
of the Joint Venture. The Company’s management determined that without a license to produce cannabis, the Company would not
be able to fully utilize the intent of the Joint Venture partnership and the Company would be financially burdened by the ongoing
Joint Venture terms. Both parties agreed that this decision would not impair either party’s ability to pursue a Joint Venture
in the future, after the Company, or Alamo CBD, obtained license to produce cannabis. The Company is a member and is working
with the Medical Cannabis Association of Texas and expects both lobbying and legislative efforts currently being undertaken to
result in the program being expanded, additional permits being awarded, and new legislation being introduced in 2019 to allow for
a separate permitting process to conduct cannabis research in line with the CSA. There is no guarantee that these efforts will
result in the Company obtaining a license or permit to produce cannabis in Texas or that legislation will be adopted allowing a
separate licensing or permitting process for research purposes. As part of the Company’s annual
impairment evaluation, management decided to impair the goodwill created by the Alamo Merger as there are doubts regarding when
a license may be issued, as the license is pending and may or may not ever be issued, and whether upon receipt of the license
if it will lead to significant positive cash flows. The Company recorded an impairment of goodwill in the Statement of Operations
for the year ended December 31, 2017 of $1,440,961.</t>
  </si>
  <si>
    <t>Property and Equipment</t>
  </si>
  <si>
    <t>Property, Plant and Equipment [Abstract]</t>
  </si>
  <si>
    <t>NOTE 4 - PROPERTY AND EQUIPMENT Property and equipment consist of the
following at December 31, 2018 and 2017:
Classification December 31, 2018 December 31, 2017
Furniture and equipment $ 11,666 $ 11,666
Leasehold improvements 38,717 38,717
Computer equipment 3,019 3,019
Total 53,402 53,402
Less: Accumulated depreciation (39,152 ) (28,779 )
Property and equipment, net $ 14,250 $ 24,623 Depreciation expense for the years ended
December 31, 2018 and 2017, totaled $10,373 and $49,797, respectively. During the year ended December 31,
2017, the Company sold $23,467 of equipment in exchange for $10,800. In addition, the Company wrote off $201,651 of equipment
primarily related to the fabrication of vertical farming equipment for produce. As a result of these disposals, the Company recorded
a loss of $73,750 that was recorded in the Statement of Operations within general and administrative expenses.</t>
  </si>
  <si>
    <t>Intangible Assets</t>
  </si>
  <si>
    <t>Goodwill and Intangible Assets Disclosure [Abstract]</t>
  </si>
  <si>
    <t>NOTE 5 - INTANGIBLE ASSETS There were no impairment charges taken
for the domain name during the year ended December 31, 2018 and 2017. Intangible assets consist of the following
at December 31, 2018 and 2017:
Classification December 31, 2018 December 31, 2017
Domain name $ 2,000 $ 2,000
Facilities Manager’s Package Online 1,022 1,022
MLC CD Systems (software) 7,560 7,560
Total 10,582 10,582
Less: Accumulated amortization (6,380 ) (4,690 )
Intangible assets, net $ 4,202 $ 5,892 Amortization expense for the years
ended December 31, 2018 and 2017, totaled $1,690 and $1,710, respectively.</t>
  </si>
  <si>
    <t>Note Payable</t>
  </si>
  <si>
    <t>Debt Disclosure [Abstract]</t>
  </si>
  <si>
    <t xml:space="preserve">NOTE 6 - NOTE PAYABLE On June 5, 2015, the Company entered
into a five-year loan agreement totaling $36,100. The loan carries an interest rate of 10.25%. During the year ended December 31,
2018 and 2017, the Company repaid $7,518 and $6,789 of the principal and the remaining balance as of December 31, 2018 and 2017
is $12,825 and $20,343, of which $8,332 and $7,520 is recorded as a current portion of note payable, respectively.
Year Ending December 31, Amount
2019 $ 9,258
2020 4,629
Total 13,887
Amount representing interest payments 1,062
Present value of future payments 12,825
Less: current portion 8,332
Loan payable $ 4,493 </t>
  </si>
  <si>
    <t>Convertible Notes Payable</t>
  </si>
  <si>
    <t>NOTE 7 - CONVERTIBLE NOTES PAYABLE Convertible notes payable at December
31, 2018 and 2017 are as follows:
December 31, 2018 December 31, 2017
Note 1 $ 32,027 $ 475,000
Note 2 50,000 50,000
Note 3 550,000 -
Note 4 341,050
Total convertible notes payable 973,077 525,000
Less: Unamortized debt discount (22,311 ) (69,541 )
Total convertible notes 950,766 455,459
Less: current portion of convertible notes 950,766 455,459
Long-term convertible notes $ - $ - On March 20, 2017, the Company entered
into a settlement agreement relating to a promissory note with Chuck Rifici Holdings, Inc originally dated September 26, 2016 (“Rifici
Note”). The Company settled the amount owed by paying $269,498 in cash. The Company was released from any further liability
under this Rifici Note upon payment of this amount. On March 20, 2017, the Company entered
into a settlement agreement relating to two (2) promissory notes with FirstFire Global Opportunities Fund, LLC dated October 19,
2016 and December 12, 2016. Pursuant to the settlement, the Company paid the holder an aggregate of $252,917 in cash and issued
333,333 shares of common stock with a fair value of $100,000 based upon the conversion price of $0.30 per share. The Company was
released from any further liability under this FirstFire Global Opportunities Fund, LLC note upon payment of this amount. Note 1 On March 24, 2017, the Company entered
into a securities purchase agreement with Tangiers Global, LLC (“Tangiers”) relating to the issuance and sale of notes
(“Note 1”) in the aggregate principal amount of up to $550,000, which includes a 10% original issue discount. Note
1 is convertible into shares of common stock at a price equal to $0.30 per share; provided, however that if Note 1 is not retired
on or before the maturity date, defined in Note 1 as a “Maturity Default” the conversion price shall be adjusted to
be equal to the lower of: (i) $0.30 or (ii) 65% multiplied by the lowest trading price of the Company’s common stock in the
fifteen (15) consecutive trading day period immediately preceding the date that the Company receives a notice of conversion. The
Tangiers Note 1 carries interest on the unpaid principal amount at the rate of 8% per annum and is due and payable eight months
from the effective date of each payment. As of December 31, 2018 and 2017, the balance under Note 1 is $34,755 and $519,000, which
includes $0 and $44,000 guaranteed interest and $2,728 and $0 accrued interest, respectively. As of December 31, 2018 and 2017,
Note 1 can be converted into 1,753,111 and 3,280,255 shares of the Company’s common stock, respectively. On October 12, 2017, the Company entered
into an Investment Agreement with Tangiers. Pursuant to the terms of the Investment Agreement, Tangiers committed to purchase up
to $2,000,000 of our common stock over a period of up to 36 months. From time to time during the 36-month period commencing from
the effectiveness of the registration statement, we may deliver a put notice to Tangiers which states the dollar amount that we
intend to sell to Tangiers on a date specified in the put notice. The maximum investment amount per notice must be no more than
200% of the average daily trading dollar volume of our common stock for the eight (8) consecutive trading days immediately prior
to date of the applicable put notice and such amount must not exceed an accumulative amount of $250,000. The minimum put amount
is $5,000. The purchase price per share to be paid by Tangiers will be the 80% of the of the average of the two lowest closing
bid prices of the common stock during the pricing period applicable to the put notice, provided, however, an additional 10% will
be added to the discount of each put if (i) we are not DWAC eligible and (ii) an additional 15% will be added to the discount of
each put if we are under DTC “chill” status on the applicable date of the put notice. On October 10, 2017, the Company executed
Amendment #1 to the Tangiers Note 1 for a final draw of $250,000 payment plus a 10% original issue discount. Amendment #1 modified
the maturity date for the Tangier Note from eight months to six months from the effective date of each payment. All other terms
and conditions of the Tangiers Note 1 remain effective. The execution of Amendment #1 to Note
1 on October 10, 2017 caused the Company to default on the first draw due under Note 1 due to the acceleration of the maturity
date. The default allows Tangiers to demand payment in cash equal to 150% of the outstanding principal and interest, which is automatically
added to the outstanding principle, and convert all or a portion of the outstanding principal into shares of common stock of the
Company. The default conversion rate of Note 1 is now the lower of the conversion rate then in effect or 65% of the lowest trading
price for the 15 days prior to Tangiers’ notice of conversion. As of May 1, 2018, Tangiers has informed the Company that
they have elected at this time not to enforce the default interest rate of 18% under Note 1 and also not to enforce the fees, reserving
its rights to enforce the foregoing in their discretion. Note 2 On October 12, 2017. the Company issued
a fixed convertible promissory note to Tangiers for the principal sum of $50,000 as a commitment fee for the Investment Agreement.
The promissory note (“Note 2”) maturity date is May 12, 2018. The principal amount due under Note 2 can be converted
by Tangiers any time, into shares of the Company’s common stock at a conversion price of $0.1666 per share. The promissory
note is in a “Maturity Default,” which is defined in Note 2 as the event in which Note 2 is not retired prior to its
maturity date, Tangiers’ conversion rights under Note 2 would be adjusted such that the conversion price would be the lower
of (i) $0.1666 or (ii) b) 65% of the average of the two lowest trading prices of the Company’s common stock during the 10
consecutive trading days prior to the date on which Tangiers elects to convert all or part of the note. The default interest rate
is 20%. As of December 31, 2018 and 2017, the balance under Note 2 is $58,123 and $55,000, which includes $5,000 and $5,000 guaranteed
interest and $3,123 and $0 accrued interest, respectively. As of December 31, 2018 and 2017, Note 2 can be converted into 2,931,818
and 300,120 shares of the Company’s common stock, respectively. Note 3 On January 16, 2018, the Company issued
and sold an 8% Fixed Convertible Promissory Note (“Note 3”) to Tangiers (the “Buyer”), in the aggregate
principal amount of up to $550,000, which includes a 10% original issue discount. Note 3 is convertible into shares of the Company’s
common stock at a conversion price of $0.30 per share. However, if Note 3 is not paid back on or before the maturity date, defined
in Note 3 as a “Maturity Default”, the conversion price of Note 3 shall then be adjusted to be equal to the lower of:
(i) $0.30 or (ii) 65% multiplied by the lowest trading price of the Company’s common stock in the fifteen (15) consecutive
trading day period immediately preceding the trading day that the Company receives a notice of conversion of Note 3. On February 13, 2018, April 17, 2018,
June 13, 2018, and July 27, 2018, the Company executed Amendments #1, #2, #3, and #4 to the Tangiers Note 3 for draws of $132,000,
$132,000, $101,750 and $101,750, respectively. All other terms and conditions of the Tangiers Note 3 remain effective. As of December
31, 2018, the balance under Note 3 is $603,024, which includes $44,000 guaranteed interest and $9,024 accrued interest. As of December
31, 2018, Note 3 can be converted into 24,874,364 shares of the Company’s common stock. Note 4 On September 14, 2018, the Company issued
and sold an 8% Fixed Convertible Promissory Note (“Note 4”) to Tangiers (the “Buyer”), in the aggregate
principal amount of up to $550,000, which includes a 10% original issue discount. Note 4 is convertible into shares of the Company’s
common stock at a conversion price of $0.08 per share. However, if Note 4 is not paid back on or before the maturity date, defined
in Note 4 as a “Maturity Default”, the conversion price of Note 4 shall then be adjusted to be equal to the lower of:
(i) $0.08 or (ii) 65% of the lowest trading price of the Company’s common stock during the 15 consecutive trading days prior
to the date on which Buyer elects to convert all or part of the Note 4. On December
14, 2018, the Company executed Amendments #1 to the Tangiers Note 4 for draws of $171,050. All other terms and conditions of the
Tangiers Note 4 remain effective. As of December 31, 2018, the balance under Note 4 is $368,334, which includes $27,284 guaranteed
interest. During the year ended December 31, 2018
and 2017, the Company accrued $120,257 and $49,000, respectively, in interest expense related to the outstanding the notes. Debt Discount and Original Issuance
Costs During the year ended December 31, 2018
and 2017, the Company recorded debt discounts totaling $98,300 and $383,786, respectively. The debt discount amount consists of
debt discount due to beneficial conversion features, warrant, original issue costs, and debt issue costs. The debt discounts recorded in 2018
and 2017, pertain to beneficial conversion feature on the convertible notes. The notes are required to be bifurcated and reported
at fair value on the date of grant. The Company amortized $145,530 and $466,862
to interest expense during the years ended December 31, 2018 and 2017, as follows:
December 31, 2018 December 31, 2017
Debt discount, beginning of period $ 69,541 $ 152,617
Additional debt discount and debt issue cost 98,300 383,786
Amortization of debt discount and debt issue cost (145,530 ) (466,862 )
Debt discount, end of period $ 22,311 $ 69,541 Debt Issuance Costs for Convertible
Note During the year ended December 31,
2018 and 2017, the Company did not pay any debt issue costs.</t>
  </si>
  <si>
    <t>Derivative Liabilities</t>
  </si>
  <si>
    <t>Derivative Instruments and Hedging Activities Disclosure [Abstract]</t>
  </si>
  <si>
    <t>NOTE 8 - DERIVATIVE LIABILITIES The Company identified the conversion
features embedded within its convertible debts as financial derivatives. The Company has determined that the embedded conversion
option should be accounted for at fair value. The following schedule shows the change
in fair value of the derivative liabilities at year end December 31, 2018:
Balance - December 31, 2017 $ 554,917
Addition of new derivatives recognized as loss on derivatives 1,486,260
Settled on issuance of common stock (1,127,306 )
Gain on change in fair value of the derivative 487,240
Balance - December 31, 2018 1,401,111
Less: current portion (1,401,111 )
Long-term derivative liabilities $ - The following schedule shows the change
in fair value of the derivative liabilities at year end December 31, 2017:
Derivative liabilities - December 31, 2016 $ —
Add fair value at the commitment date for convertible notes issued during the current year 213,453
Less derivatives due to conversion (101,493 )
Fair value mark to market adjustment for derivatives 442,957
Derivative liabilities - December 31, 2017 554,917
Less: current portion (554,917 )
Long-term derivative liabilities $ — The aggregate loss on derivatives during
the year ended December 31, 2018 and 2017 was $2,024,858 and $442,957, respectively.</t>
  </si>
  <si>
    <t>Related Party Transactions</t>
  </si>
  <si>
    <t>Related Party Transactions [Abstract]</t>
  </si>
  <si>
    <t>NOTE 9 - RELATED PARTY TRANSACTIONS On January 15, 2018 Ms. Sandra Fowler,
was appointed as the Chief Marketing Officer of the Company. Pursuant to the terms of the Fowler Employment Agreement, Ms. Fowler
shall serve as Chief Marketing Officer of the Company. The initial term of the agreement will expire on January 15, 2019 and commencing
on January 15, 2019 and on each anniversary of such date thereafter, the term of the Fowler Employment Agreement shall automatically
renew for a one-year period, unless earlier terminated by either party pursuant to the terms of the Fowler Employment Agreement.
In consideration for Ms. Fowler’s services, under the Fowler Employment Agreement, Ms. Fowler shall receive (i) an annual
base salary of $48,000 and (ii) 200,000 shares of restricted common stock of the Company. Further, pursuant to the Fowler Employment
Agreement, the Company agreed to revise the annual base compensation for Ms. Fowler to $65,000, after 90 days of the execution
of the Fowler Employment Agreement, or after the Company raises not less than $1,000,000 from sales of its equity securities subsequent
to the execution of the Fowler Employment Agreement, whichever may come first. In addition, Ms. Fowler shall be eligible to participate
in any equity-based incentive compensation plan or programs adopted by the Company’s board of directors. On February 5, 2018, Dr. Coleman and
Benjamin Coleman voluntarily returned and canceled an aggregate of 3,280,470 common shares in order to prevent dilution to the
shareholders during the Company’s efforts to secure new senior management, provide additional incentive equity and to form
an advisory board. The return of common stock by Dr. Coleman and Benjamin Coleman was a non-cash transaction. On February 20, 2018, Mr. Daniel Weadock
was appointed Chief Executive Officer and Director of the Company. On February 20, 2018, the Company entered into an executive
employment agreement with Mr. Weadock (the “Weadock Employment Agreement”), pursuant to which Mr. Weadock agreed to
act as the Company’s chief executive officer. Pursuant to the terms of the Weadock Employment Agreement, Mr. Weadock initial
will not receive a salary. However, effective on the business day after the date on which the Company achieves Capitalization (as
hereinafter defined) of $2,000,000 or more, Mr. Weadock’s annual base salary will be $100,000. For purposes of the Weadock
Employment Agreement, “Capitalization” means aggregate net cash proceeds received by the Company from (a) the Company’s
sale of common stock pursuant to Puts (as such term is defined in the Investment Agreement dated as of October 12, 2017 by and
between the Company and Tangiers Global, LLC (the “Investment Agreement”)) under the Investment Agreement, and/or (b)
any other sale by the Company of common stock or preferred stock, whether in a public offering or a private placement. In addition,
pursuant to the terms of the Weadock Employment Agreement, the Company agreed to grant Mr. Weadock (i) 300,000 shares of restricted
stock as soon as administratively practicable following execution of the Weadock Employment Agreement, and (ii) 1,584,202 shares
of restricted common stock, consistent with the grant and vesting schedule set forth in the agreement; provided, however, that
no grant will be made and no shares will be issued with respect to any grant if Mr. Weadock is not employed by the Company as an
executive on the respective Date of Grant as set forth in the agreement. The Weadock Employment Agreement has a term of one year,
unless Mr. Weadock’s employment is terminated sooner by the board of directors, and the term will be extended for additional
one-year periods unless the Company or Mr. Weadock gives the other party at least 30 days’ prior written notice of its intent
not to renew. On February 20, 2018, the Company also entered into a compensation agreement with Mr. Weadock (the “Director
Compensation Agreement”).Pursuant to the terms of the Director Compensation Agreement, the Company agreed to grant Mr. Weadock
an aggregate of 240,000 shares of restricted common stock, consistent with the grant and vesting schedule set forth in the agreement;
provided, however, that no grant will be made and no shares will be issued with respect to any grant, if Mr. Weadock is not a member
of the Company’s board of directors on the respective Date of Grant as set forth in the agreement. If the Company is acquired
by, or merged into and with, another entity prior to the last Date of Vesting set forth in the agreement (i.e. February 23, 2022),
all shares issuable to Mr. Weadock under the Director Compensation Agreement will become fully vested and non-forfeitable. The
Company also agreed to reimburse Mr. Weadock for all reasonable travel and incidental expenses incurred by Mr. Weadock in performing
his services and attending meetings as approved in advance by the Company. Also, on February 20, 2018, the Company also entered
into an indemnity agreement with Mr. Weadock (the “Weadock Indemnity Agreement”). Pursuant to the terms of the Indemnity
Agreement, the Company agreed to use reasonable efforts to obtain and maintain in full force and effect directors’ and officers’
liability insurance (“D&amp;O Insurance”) in reasonable amounts from established and reputable insurers; provided,
however, the Company shall have no obligation to obtain or maintain D&amp;O Insurance if the Company determines in good faith that
such insurance is not reasonably available, the premium costs for such insurance are disproportionate to the amount of coverage
provided, the coverage is reduced by exclusions so as to provide an insufficient benefit, or Mr. Weadock is covered by similar
insurance maintained by a subsidiary of the Company. In addition the foregoing, the Company will indemnify Mr. Weadock from certain
third party actions, derivative actions and actions where Mr. Weadock is decreased; provided, however, the Company shall not be
obligated to indemnify Mr. Weadock for actions including, but not limited to, actions initiated by Mr. Weadock, for any action
in which it is determined that the material assertions made by Mr. Weadock in such proceeding were not made in good faith or were
frivolous, for any settlements not authorized by the Company, for any actions on the account of Mr. Weadock’s willful misconduct,
and for any expenses and the payment of profits arising from the purchase and sale Mr. Weadock of securities in violation of Section
16(b) of the Securities Exchange Act, or any similar successor statute; provided, further that, that the Company shall not be obligated
to indemnify Mr. Weadock for expenses or liabilities of any type whatsoever which have been paid directly to Mr. Weadock pursuant
to the Company’s D&amp;O Insurance policy. On January 16, 2017, the Company issued
145,740 shares of common stock related to a Director Agreement with Pawel Hardej. The Company recorded fair value of $64,126 ($0.44
per share) based upon the most recent trading price per share of the Company’s stock. On January 16, 2017, the Company issued
41,640 shares of common stock related to a Director Agreement with John Zimmerman. The Company recorded fair value of $18,322 ($0.44
per share) based upon the most recent trading price per share of the Company’s stock. On January 16, 2017, the Company issued
62,460 shares of common stock related to a Director Agreement with John Choo. The Company recorded fair value of $27,482 ($0.44
per share) based upon the most recent trading price per share of the Company’s stock. On August 8, 2017, Chad Sykes, the Company’s
Founder and Chief of Cultivation, returned 2,500,000 shares of common stock to the Company. Mr. Sykes voluntarily returned such
shares in order to prevent dilution to the Company’s shareholders as a result of the Alamo Merger and in order to facilitate
the merger. The return of common stock by Chad Sykes was a non-cash transaction and reduces the common stock outstanding as of
December 31, 2017. On August 9, 2017, Chad Sykes, the Company
founder, tendered his resignation as a Director and member of the Board of Directors as part of the Company’s merger agreement
with Alamo CBD. On August 9, 2017, John Choo tendered
his resignation as a Director and member of the Board of Directors as part of the Company’s merger agreement with Alamo CBD. On August 9, 2017, Pawel Hardej tendered
his resignation as a Director and member of the Board of Directors as part of the Company’s merger agreement with Alamo CBD. On August 9, 2017, John Seckman was
elected a Director and member of the Board of Directors. On November 1, 2017, John Seckman resigned as a Director of the Company
and as a member of the Board of Directors, effective December 4, 2017. Mr. Seckman’s resignation was not the result of any
disagreement with the Company on any matter relating to the Company’s operations, policies (including accounting or financial
policies) or practices, the Company’s management or the Board. Mr. Seckman’s resignation was due to time constraints
based on new business and increasing demands of John Seckman and Associates, of which Mr. Seckman is principal. On August 9, 2017, we entered into a
Director Agreement with Rick Gutshall. The Company agreed to reimburse the Director for reasonable travel and other incidental
expenses incurred by the Director in performing his services and attending meetings as approved in advance by the Company. On August 9, 2017, we entered into a
Director Agreement with Annette Knebel. The Company agreed to reimburse the Director for reasonable travel and other incidental
expenses incurred by the Director in performing his services and attending meetings as approved in advance by the Company. On August 9, 2017, we entered into a
Director Agreement with Dr. Lang Coleman. The Company agreed to reimburse the Director for reasonable travel and other incidental
expenses incurred by the Director in performing his services and attending meetings as approved in advance by the Company. On September 6, 2017, the Company issued
2,957,763 shares of common stock to Dr. Lang Coleman, Director, related to the merger of the Company and Alamo CBD. The Company
recorded fair value of $561,975 ($0.19 per share) based upon the most recent trading price per share of the Company’s stock. On September 6, 2017, the Company issued
758,401 shares of common stock Rick Gutshall, former Interim-Chief Executive Office, former Chief Financial Officer, and Director,
related to the merger of the Company and Alamo CBD. The Company recorded fair value of $144,096 ($0.19 per share) based upon the
most recent trading price per share of the Company’s stock. On September 15, 2017, the Company
issued 250,000 shares of common stock related to an Employment Agreement with Annette Knebel, Chief Financial Officer and Director
and former Chief Accounting Officer. The Company recorded fair value of $50,000 ($0.20 per share) based upon the most recent trading
price per share of the Company’s stock.</t>
  </si>
  <si>
    <t>Shareholders' Equity</t>
  </si>
  <si>
    <t>Equity [Abstract]</t>
  </si>
  <si>
    <t>NOTE 10 - SHAREHOLDERS’
EQUITY Convertible Series A Preferred
Stock During the third quarter of fiscal 2016,
the Company initiated a subscription agreement to offer accredited investors up to 1,000,000 units (“Units”) of securities,
each Unit consists of one (1) share of Series A Convertible Preferred Stock and one (1) Series A Warrant (“Warrant”).
The price per Unit was $0.50 for a maximum aggregate proceeds of $500,000. There are no dividends on the Series A Convertible Preferred
Stock. The Warrants were exercisable at $0.50 per share for a period of one year. As of September 30, 2017, the warrants were not
exercised. Therefore, the Company has disclosed the expiration of the Warrants. From August 15 to August 29, 2016, the
Company sold an aggregate of 250,000 Units to three (3) investors for total proceeds of $125,000. During the year ended December
31, 2018 and 2017, the Company amortized $0 and $33,238 of debt discount related to the warrants, respectively. The remaining debt
discount related to the warrants is $0. On March 20, 2017, the Company’s
Series A Preferred Convertible Stock shareholders (“Series A Holders”) each voted to waive and remove the provisions
of Section 5(iii) of the Certificate of Designations of the Series A Preferred Stock Designation. Series A Holders have each agreed
individually and also as a group to convert their Series A Convertible Preferred Stock into common stock at a conversion price
equal to $0.30 per share. A total of 250,000 shares of the Company’s Series A Preferred Convertible Stock were converted
into an aggregate of 416,667 shares of common stock. As a result of this action, there currently are no Series A Convertible Preferred
Stock issued and outstanding. From April 26, 2017 through May 3, 2017,
the Company sold an aggregate of 750,000 shares of Series A Preferred Common Stock to thirteen (13) U.S. accredited investors at
$0.40 per share for proceeds of $300,000. As at December 31, 2018 and 2017, there
were 750,000 shares of Series A Convertible Preferred Stock issued and outstanding. Common Stock Issued in fiscal year 2018 On January 9, 2018, the Company issued
899,685 shares of its common stock to Tangiers pursuant to Tangiers’ conversion of $100,000 of Note 1 at a conversion price
of $0.11. On January 15, 2018, the Company issued
200,000 shares of common stock related to an Employment Agreement with Sandra Fowler, Chief Marketing Officer. The Company recorded
a fair value of $66,000 ($0.33 per share) based upon the most current trading price of the Company’s stock. On February 5, 2018, Dr. Coleman and
Benjamin Coleman voluntarily returned and canceled an aggregate of 3,280,470 common shares in order to prevent dilution to the
shareholders during the Company’s efforts to secure new senior management, provide additional incentive equity and to form
an advisory board. The return of common stock by Dr. Coleman and Benjamin Coleman was a non-cash transaction and reduces the common
stock outstanding as of March 31, 2018. On February 20, 2018, the Company issued
43,387 shares of common stock related to an Employment Agreement with Daniel Weadock, Chief Executive Officer. The Company recorded
a fair value of $7,810 ($0.18 per share) based upon the most current trading price of the Company’s stock. On February 23, 2018, the Company issued
12,135 shares of common stock related to an Director Agreement with Daniel Weadock, Chief Executive Officer. The Company recorded
a fair value of $2,063 ($0.17 per share) based upon the most current trading price of the Company’s stock. On March 5, 2018, the Company issued
269,716 shares of its common stock to Tangiers pursuant to Tangier’s conversion of $25,000 of Note 1 at a conversion price
of $0.09. On March 20, 2018, the Company issued
30,000 shares of its common stock to members of the Company’s Advisory Board. The Company recorded a fair value of $4,200
($0.14 per share) based upon the most recent trading price of the Company’s stock. On March 21, 2018, the Company issued
295,631 shares of its common stock to Tangiers pursuant to Tangier’s conversion of $25,000 of Note 1 at a conversion price
of $0.08 per share. On April 13, 2018, the Company issued
769,231 shares of its common stock to Tangiers pursuant to Tangier’s conversion of $50,000 of Note 1 at a conversion price
of $0.065 per share. On April 17, 2018, the Company issued
300,000 shares of common stock related to an Employment Agreement with Daniel Weadock, Chief Executive Officer. The Company recorded
a fair value of $51,000 ($0.17 per share) based upon the most current trading price of the Company’s stock. On May 20, 2018, the Company issued
99,012 shares of common stock related to an Employment Agreement with Daniel Weadock, Chief Executive Officer. The Company recorded
a fair value of $16,832 ($0.17 per share) based upon the most current trading price of the Company’s stock. On May 23, 2018, the Company issued
30,000 shares of common stock related to an Director Agreement with Daniel Weadock, Chief Executive Officer. The Company recorded
a fair value of $5,100 ($0.17 per share) based upon the most current trading price of the Company’s stock. On June 21, 2018, the Company issued
295,858 shares of its common stock to Tangiers pursuant to Tangier’s conversion of $25,000 of Note 1 at a conversion price
of $0.0845 per share. On June 6, 2018, the Company issued
30,000 shares of its common stock to members of the Company’s Advisory Board. The Company recorded a fair value of $2,550
($0.085 per share) based upon the most recent trading price of the Company’s stock. On June 27, 2018, the Company issued
424,500 shares of common stock related to an advisory agreement with Electrum Partners, LLC. The Company recorded a fair value
of $50,940 ($0.12 per share) based upon the most current trading price of the Company’s stock. On July 2,
2018, the Company issued 244,755 shares of its common stock to Tangiers pursuant to Tangier’s conversion of $17,500 of Note
1 at a conversion price of $.072. On July 12,
2018, the Company issued 269,231 shares of its common stock to Tangiers pursuant to Tangier’s conversion of $17,500 of Note
1 at a conversion price of $.065. On August 1,
2018, the Company issued 50,000 shares of its common stock to Electrum Partners pursuant to an advisory agreement. The Company
recorded fair value of $4,500 ($0.09 per share) based upon the most recent trading price per share of the Company’s stock. On August 2,
2018, the Company issued 1,307,846 shares of its common stock to Tangiers pursuant to Tangier’s conversion of $42,590 of
Note 1 at a conversion price of $.031. On August 13,
2018, the Company issued 460,617 shares of its common stock to Tangiers pursuant to Tangier’s conversion of $15,000 of Note
1 at a conversion price of $.034. On July 2, 2018, the Company issued
244,755 shares of its common stock to Tangiers pursuant to Tangier’s conversion of $17,500 of Note 1 at a conversion price
of $.07. On July 12, 2018, the Company issued
269,231 shares of its common stock to Tangiers pursuant to Tangier’s conversion of $17,500 of Note 1 at a conversion price
of $.07. On August 1, 2018, the Company issued
50,000 shares of its common stock to Electrum Partners pursuant to an advisory agreement. The Company recorded fair value of $4,500
($0.09 per share) based upon the most recent trading price per share of the Company’s stock. On August 2, 2018, the Company issued
1,307,846 shares of its common stock to Tangiers pursuant to Tangier’s conversion of $42,590 of Note 1 at a conversion price
of $.033. On August 13, 2018, the Company issued
460,617 shares of its common stock to Tangiers pursuant to Tangier’s conversion of $15,000 of Note 1 at a conversion price
of $.033. On August 22, 2018, the Company issued
583,333 shares of its common stock to Ideal Business Partners pursuant to an advisory agreement. The Company recorded fair value
of $35,000 ($0.06 per share) based upon the most recent trading price per share of the Company’s stock. On September 1, 2018, the Company issued
50,000 shares of its common stock to Electrum Partners pursuant to an advisory agreement. The Company recorded fair value of $3,000
($0.06 per share) based upon the most recent trading price per share of the Company’s stock. On September 20, 2018, the Company issued
30,000 shares of its common stock to members of the Company’s Advisory Board. The Company recorded a fair value of $1,800
($0.06 per share) based upon the most recent trading price of the Company’s stock. On September 24, 2018, the Company issued
569,801 shares of its common stock to Tangiers pursuant to Tangier’s conversion of $20,000 of Note 1 at a conversion price
of $.035. On September 28, 2018, the Company issued
1,424,501 shares of its common stock to Tangiers pursuant to Tangier’s conversion of $50,000 of Note 1 at a conversion price
of $.035. On October 1, 2018, the Company issued
2,621,083 shares of its common stock to Tangiers pursuant to Tangier’s conversion of $92,000 of Note 1 at a conversion price
of $.035. On October 1, 2018, the Company issued
50,000 shares of its common stock to Electrum Partners pursuant to an advisory agreement. The Company recorded fair value of $6,000
($0.12 per share) based upon the most recent trading price per share of the Company’s stock. On November 1, 2018, the Company issued
50,000 shares of its common stock to Electrum Partners pursuant to an advisory agreement. The Company recorded fair value of $3,500
($0.07 per share) based upon the most recent trading price per share of the Company’s stock. On December 1, 2018, the Company issued
50,000 shares of its common stock to Electrum Partners pursuant to an advisory agreement. The Company recorded fair value of $3,200
($0.06 per share) based upon the most recent trading price per share of the Company’s stock. On December 20, 2018, the Company issued
30,000 shares of its common stock to members of the Company’s Advisory Board. The Company recorded a fair value of $1,446
($0.05 per share) based upon the most recent trading price of the Company’s stock. On November 20, 2018, the Company issued
99,012 shares of common stock related to an Employment Agreement with Daniel Weadock, Chief Executive Officer. The Company recorded
a fair value of $5,545 ($0.06 per share) based upon the most current trading price of the Company’s stock. On November 23, 2018, the Company issued
30,000 shares of common stock related to a Director Agreement with Daniel Weadock, Chief Executive Officer. The Company recorded
a fair value of $1,890 ($0.06 per share) based upon the most current trading price of the Company’s stock. On December 3, the Company issued 186,000
shares of its common stock to Daniel Strachman to an advisory agreement. The Company recorded fair value of $10,416 ($0.06 per
share) based upon the most recent trading price per share of the Company’s stock. On December 20, 2018, the Company issued
730,861 shares of its common stock to Tangiers pursuant to Tangier’s conversion of $20,000 of Note 1 at a conversion price
of $.027. Issued in fiscal year 2017 On January 17, 2017, the Company issued
800,000 shares of common stock to Lyons Capital, LLC for a six-month consulting and road show services agreement. The Company recorded
fair value of $352,000 ($0.44 per share) based upon the most recent trading price per share of the Company’s stock. From February 22, 2017 through March
15, 2017, the Company sold, in reliance upon Regulation D Rule 506, a total of 2,060,000 shares of common stock to seventeen (17)
U.S. accredited investors at $0.40 per share for cash totaling $824,000. On March 20, 2017, the Company’s
Series A Preferred Convertible Stock shareholders (“Series A Holders”) each voted to waive and remove the provisions
of Section 5(iii) of the Certificate of Designations of the Series A Preferred Stock. Series A Holders have each agreed individually
and also as a group to convert their Series A Convertible Preferred Stock into common stock at a conversion price equal to $0.30
per share. A total of 250,000 shares of the Company’s Series A Preferred Convertible Stock were converted into an aggregate
of 416,667 shares of common stock. On March 20, 2017, the Company entered
into a settlement agreement relating to two (2) promissory notes with FirstFire Global Opportunities Fund, LLC dated October 19,
2016 and December 12, 2016. Pursuant to the settlement, the Company paid the holder an aggregate of $252,917 in cash and issued
333,333 shares of common stock. The Company was released from any further liability under this FirstFire Global Opportunities Fund,
LLC note upon payment of this amount. On March 24, 2017, the Company entered
into a securities purchase agreement with Tangiers Global, LLC (“Tangiers”) relating to the issuance and sale of notes
(“Tangiers Note”) in the aggregate principal amount of up to $550,000, which includes a 10% original issue discount.
The Tangiers Note is convertible into shares of common stock at a price equal to $0.30 per share. On October 10, 2017, the Company
executed Amendment #1 (“Amendment #1”) to the Tangiers Note for a final draw of $250,000 payment plus a 10% original
issue discount (the “Final Draw”). Amendment #1 modified the maturity date of the Tangiers Note from eight months to
six months from the effective date of each payment. In addition, Amendment #1 included use of proceeds for the $250,000 received
from Tangiers. All other terms and conditions of the Tangiers Note remain effective and were not amended. From April 26, 2017 through May 3, 2017,
the Company sold an aggregate of 750,000 shares of Series A Preferred Common Stock to thirteen (13) U.S. accredited investors at
$0.40 per share for proceeds of $300,000. On June 1, 2017, the Company issued
250,000 shares of common stock for a 12-month investor relations consulting agreement. The Company recorded fair value of $55,000
($0.22 per share) based upon the most recent trading price per share of the Company’s stock. On September 6, 2017, the Company issued
758,401 shares of common stock Rick Gutshall, former Interim-Chief Executive Office, former Chief Financial Officer, and Director,
related to the merger of the Company and Alamo CBD. The Company recorded fair value of $144,096 ($0.19 per share) based upon the
most recent trading price per share of the Company’s stock. On October 12, 2017, the Company issued
a promissory note to Tangiers Global, in the principal amount of $50,000 in order to induce Tangiers Global to enter into the Investment
Agreement. The note bears interest at a rate of 10% per annum and matures on May 12, 2018. Tangiers Global may, at any time, convert
the unpaid principal amount of the note into shares of the Company’s common stock at a conversion price of $0.1666 per share. On October 17, 2017, the Company issued
329,670 shares of its common stock to Tangiers pursuant to Tangiers’ conversion of $30,000 of Note 1 at a conversion price
of $0.09. On December 18, 2017, the Company issued
516,648 shares of its common stock to Tangiers pursuant to Tangiers’ conversion of $45,000 of Note 1 at a conversion price
of $0.09.</t>
  </si>
  <si>
    <t>Income Taxes</t>
  </si>
  <si>
    <t>Income Tax Disclosure [Abstract]</t>
  </si>
  <si>
    <t xml:space="preserve">NOTE 11 - INCOME TAXES Indoor Harvest operates in the United
States; accordingly, federal and state income taxes have been provided based upon the tax laws and rates of the US.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nd liabilities as of December 31, 2018 and 2017 are as follows:
Description 2018 2017
Deferred tax assets
Net operating losses $ 1,388,107 1,118,472
Deferred tax liabilities
Accelerated tax depreciation 19,183 19,183
Net deferred tax assets 1,407,290 1,137,655
Less: Valuation allowance (1,407,290 ) (1,137,655 )
Net $ - - At December 31, 2018 and 2017, the Company
has provided a full valuation allowance for the deferred tax assets. The Company’s accumulated net operating loss as of December
31, 2018 of $7,049,395, if not used, will begin to expire in 2033. The Company experienced a change in
control for tax purposes in 2017 as a result of the merger with Alamo CBD. Accordingly, the future utilization of net operating
losses will be severely restricted by Section 382 of the Internal Revenue Code. Management is in the process of assessing this
impact. This loss carryforward expires according
to the following schedule:
Year Ending December 31, Amount
2033 $ 217,074
2034 368,378
2035 761,615
2036 1,610,192
2037 2,899,509
2038 1,192,627
$ 7,049,395 </t>
  </si>
  <si>
    <t>Commitments &amp; Contingencies</t>
  </si>
  <si>
    <t>Commitments and Contingencies Disclosure [Abstract]</t>
  </si>
  <si>
    <t xml:space="preserve">NOTE 12 - COMMITMENTS &amp; CONTINGENCIES On February 20, 2014, the Company signed
a 60-month lease on a 10,000 sq. ft. office/warehouse facility and paid a deposit of $12,600. The monthly base rent is $4,200 increasing
6% every two years for the term of the lease. The property is adequate for all of the Company’s currently planned activities. Deferred rent payable at December 31,
2018 and 2017 was $1,826 and $6,239, respectively. Deferred rent payable is the sum of the difference between the monthly rent
payment and the straight-line monthly rent expense of an operating lease that contains escalated payments in future periods. Rent expense for the years ended December
31, 2018 and 2017, were $47,618 and $52,550, respectively At December 31, 2018, rental commitments
are as follows:
Years Ending December 31, Amount
2019 $ 18,876
Total $ 18,876 </t>
  </si>
  <si>
    <t>Subsequent Events</t>
  </si>
  <si>
    <t>Subsequent Events [Abstract]</t>
  </si>
  <si>
    <t>NOTE 13 - SUBSEQUENT EVENTS On January 22, 2019 the Company converted
$20,000 of a convertible note into 879,121 shares of its common stock. On February 4, 201 the Company converted
$12,026.99 of a convertible note payable and $2,000 of interest into 616,571 shares of its common stock.</t>
  </si>
  <si>
    <t>Summary of Significant Accounting Policies (Policies)</t>
  </si>
  <si>
    <t>Nature of Operations and Organization</t>
  </si>
  <si>
    <t>Nature
of Operations and Organization Indoor Harvest Corp (the “Company,”)
is a Texas corporation formed on November 23, 2011. Our principal executive office is located at 7401 W. Slaughter Lane #5078,
Austin, Texas 78739. On August 3, 2017, we formed Alamo Acquisition, LLC, a wholly owned Texas limited liability company (“Alamo
Acquisition Sub”). On August 4, 2017, we consummated a business acquisition (the “Alamo Acquisition”) pursuant
to which Alamo Acquisition Sub acquired all of the outstanding member interests of Alamo CBD, LLC. (“Alamo CBD”), a
Texas limited Liability Company. Upon closing of the Alamo Acquisition, the member interests of Alamo CBD were exchanged for 7,584,008
shares of Indoor Harvest’s common stock, the parent company of Alamo Acquisition Sub, and Alamo CBD continued as our surviving
wholly-owned subsidiary, and Alamo Acquisition Sub ceased to exist. Pursuant to ASC 805 “Business Combinations,”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t>
  </si>
  <si>
    <t>Basis of Presentation</t>
  </si>
  <si>
    <t>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t>
  </si>
  <si>
    <t>Principles of Consolidation</t>
  </si>
  <si>
    <t>Principles of Consolidation The consolidated financial statements
include the accounts of Indoor Harvest Corp. and its wholly-owned subsidiary, Alamo CBD. All significant inter-company accounts
and transactions have been eliminated in consolidation.</t>
  </si>
  <si>
    <t>Cash and Cash Equivalents</t>
  </si>
  <si>
    <t>Cash and Cash Equivalents The Company considers all highly liquid
instruments with a maturity of three months or less to be cash and cash equivalents.</t>
  </si>
  <si>
    <t>Revenue Recognition</t>
  </si>
  <si>
    <t>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from construction contracts
are reported under the percentage of completion method for financial statement purposes. The estimated revenue for each contract
reflected in the financial statements represent that percentage of estimated total revenue that costs incurred to date bear to
estimated total costs, based on the Company’s current estimates. With respect to contracts that extend over one or more accounting
periods, revisions in costs and revenue estimates during the work are reflected in the period the revisions become known. When
current estimates of total contract costs indicate a loss, provision is made for the entire estimated loss. The asset, “costs and estimated
earnings in excess of billings on uncompleted contracts,” represents revenues recognized in excess of amounts billed. The
liability, “Estimated earnings on uncompleted contracts,” represents billings in excess of revenues recognized. Billing practices for these projects
are governed by the contract terms of each project based upon actual costs incurred, achievement of milestones, or pre-agreed
schedules. Billings do not necessarily correlate with revenue recognized under the percentage of completion method of accounting.
Except for claims and change orders that are in the process of being negotiated with customers, unbilled work is usually billed
during normal billing processes following achievement of the contractual requirements.</t>
  </si>
  <si>
    <t>Stock Based Compensation</t>
  </si>
  <si>
    <t>Stock Based Compensation The Company recognizes stock-based
compensation in accordance with ASC 718, Stock Compensation. ASC 718 focuses on transactions in which an entity exchanges its
equity instruments for goods or services, with a primary focus in which an entity obtains employee services in stock-based payment
transactions. ASC 718 requires measurement of the cost of employee services received in exchange for an award of equity instruments
based on the grant date fair value of the award (with limited exceptions).</t>
  </si>
  <si>
    <t>Loss Per Share</t>
  </si>
  <si>
    <t>Loss per Share Basic earnings (loss) per share amounts
are calculated based on the weighted average number of shares of common stock outstanding during each period. Diluted earnings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t>
  </si>
  <si>
    <t>Fair Value of Financial Instruments</t>
  </si>
  <si>
    <t xml:space="preserve">Fair Value of Financial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 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summarizes fair
value measurements by level at December 31, 2018 and 2017, measured at fair value on a recurring basis:
December 31, 2018 Level 1 Level 2 Level 3 Total
Assets
None $ - $ - $ - $ -
Liabilities
Derivative liabilities $ - $ - $ 1,401,111 $ 1,401,111
December 31, 2017 Level 1 Level 2 Level 3 Total
Assets
None $ - $ - $ - $ -
Liabilities
Derivative liabilities $ - $ - $ 554,917 $ 5545,917 </t>
  </si>
  <si>
    <t>Income Taxes The Company accounts for income taxes
pursuant to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11 remain open to examination
by U.S. federal and state tax jurisdictions. On December 22, 2017, the U.S. government
enacted comprehensive tax legislation commonly referred to as the Tax Cuts and Jobs Act (the “Tax Reform Act”). We
recognize the impact of tax legislation in the period in which the law is enacted. In December 2017, the SEC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Reform Act. Consistent with that guidance, we recognized provisional amounts based upon our interpretation
of the tax laws and estimates which require significant judgments. The actual impact of these tax laws may differ from these provisional
amounts, possibly materially, due to, among other things, additional analysis, changes in our interpretations and assumptions,
additional guidance that may be issued by the government and actions we may take as a result of these enacted tax laws. Any adjustments
recorded to the provisional amounts will be included in income from operations as an adjustment to tax expense.</t>
  </si>
  <si>
    <t>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Furniture and equipment 3 - 5
Tooling equipment 10
Leasehold improvements * * The shorter of 5 years or the life
of the lease. Additions are capitalized and maintenance
and repairs are charged to expense as incurred. Gains and losses on dispositions of equipment are reflected in other income.</t>
  </si>
  <si>
    <t>Intangible Assets In accordance with ASC 350 Goodwill
and Other Intangible Assets, indefinite-lived intangible assets are not amortized but are evaluated for impairment annually or
more often if indicators of a potential impairment are present. Indefinite-lived intangible assets consist of the Company’s
domain name. Finite-lived intangible assets include software and is amortized over a 3 to 5-year period. The Company recognized
$0 and $1,440,961 for impairment charges taken during the year ended December 31, 2018 and 2017, respectively.</t>
  </si>
  <si>
    <t>Derivative Liability</t>
  </si>
  <si>
    <t>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8 and 2017, the Company did not have any derivative
instruments that were designated as hedges.</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si>
  <si>
    <t>Patent and Patent Application Expenses</t>
  </si>
  <si>
    <t>Patent and Patent Application Expenses Although the Company believes that
its patent and underlying technology will have continuing value, the amount of future benefits to be derived from the patent is
uncertain. Therefore, patent costs are expensed as incurred.</t>
  </si>
  <si>
    <t>Research and Development</t>
  </si>
  <si>
    <t>Research and Development Research and development expenditures
are charged to expense as incurred.</t>
  </si>
  <si>
    <t>Advertising Expense</t>
  </si>
  <si>
    <t>Advertising Expense Advertising and promotional costs are
expensed as incurred.</t>
  </si>
  <si>
    <t>Recent Accounting Pronouncements</t>
  </si>
  <si>
    <t>Recent Accounting Pronouncements The Company has implemented all new
accounting pronouncements that are in effect as of the date of the issuance of these financial statements. The following pronouncements
may significantly impact future reporting of financial position and results of operations. Management is currently assessing implementation. In October 2018, FASB issued ASU No.
2018-17, Consolidation - Targeted Improvements to Related Party Guidance for Variable Interest Entities (Topic 810).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January
1, 2019 of ASU 2016-02 will have on the Company’s financial statements.</t>
  </si>
  <si>
    <t>Summary of Significant Accounting Policies (Tables)</t>
  </si>
  <si>
    <t>Schedule of Fair Value of Assets and Liabilities Measured on Recurring Basis</t>
  </si>
  <si>
    <t xml:space="preserve">The following table summarizes fair
value measurements by level at December 31, 2018 and 2017, measured at fair value on a recurring basis:
December 31, 2018 Level 1 Level 2 Level 3 Total
Assets
None $ - $ - $ - $ -
Liabilities
Derivative liabilities $ - $ - $ 1,401,111 $ 1,401,111
December 31, 2017 Level 1 Level 2 Level 3 Total
Assets
None $ - $ - $ - $ -
Liabilities
Derivative liabilities $ - $ - $ 554,917 $ 5545,917 </t>
  </si>
  <si>
    <t>Schedule of Estimated Useful Life by Asset Description</t>
  </si>
  <si>
    <t>The estimated useful life by asset description
is noted in the following table:
Asset description Estimated Useful
Furniture and equipment 3 - 5
Tooling equipment 10
Leasehold improvements * * The shorter of 5 years or the life
of the lease.</t>
  </si>
  <si>
    <t>Property and Equipment (Tables)</t>
  </si>
  <si>
    <t>Schedule of Property and Equipment</t>
  </si>
  <si>
    <t xml:space="preserve">Property and equipment consist of the
following at December 31, 2018 and 2017:
Classification December 31, 2018 December 31, 2017
Furniture and equipment $ 11,666 $ 11,666
Leasehold improvements 38,717 38,717
Computer equipment 3,019 3,019
Total 53,402 53,402
Less: Accumulated depreciation (39,152 ) (28,779 )
Property and equipment, net $ 14,250 $ 24,623 </t>
  </si>
  <si>
    <t>Intangible Assets (Tables)</t>
  </si>
  <si>
    <t>Schedule of Intangible Assets</t>
  </si>
  <si>
    <t xml:space="preserve">Intangible assets consist of the following
at December 31, 2018 and 2017:
Classification December 31, 2018 December 31, 2017
Domain name $ 2,000 $ 2,000
Facilities Manager’s Package Online 1,022 1,022
MLC CD Systems (software) 7,560 7,560
Total 10,582 10,582
Less: Accumulated amortization (6,380 ) (4,690 )
Intangible assets, net $ 4,202 $ 5,892 </t>
  </si>
  <si>
    <t>Note Payable (Tables)</t>
  </si>
  <si>
    <t>Schedule of Note Payable</t>
  </si>
  <si>
    <t xml:space="preserve">Year Ending December 31, Amount
2019 $ 9,258
2020 4,629
Total 13,887
Amount representing interest payments 1,062
Present value of future payments 12,825
Less: current portion 8,332
Loan payable $ 4,493 </t>
  </si>
  <si>
    <t>Convertible Notes Payable (Tables)</t>
  </si>
  <si>
    <t>Schedule of Convertible Notes Payable</t>
  </si>
  <si>
    <t xml:space="preserve">Convertible notes payable at December
31, 2018 and 2017 are as follows:
December 31, 2018 December 31, 2017
Note 1 $ 32,027 $ 475,000
Note 2 50,000 50,000
Note 3 550,000 -
Note 4 341,050
Total convertible notes payable 973,077 525,000
Less: Unamortized debt discount (22,311 ) (69,541 )
Total convertible notes 950,766 455,459
Less: current portion of convertible notes 950,766 455,459
Long-term convertible notes $ - $ - </t>
  </si>
  <si>
    <t>Schedule of Debt Discount and Original Issuance Costs</t>
  </si>
  <si>
    <t xml:space="preserve">December 31, 2018 December 31, 2017
Debt discount, beginning of period $ 69,541 $ 152,617
Additional debt discount and debt issue cost 98,300 383,786
Amortization of debt discount and debt issue cost (145,530 ) (466,862 )
Debt discount, end of period $ 22,311 $ 69,541 </t>
  </si>
  <si>
    <t>Derivative Liabilities (Tables)</t>
  </si>
  <si>
    <t>Schedule of Change in Fair Value of Derivative Liabilities</t>
  </si>
  <si>
    <t xml:space="preserve">The following schedule shows the change
in fair value of the derivative liabilities at year end December 31, 2018:
Balance - December 31, 2017 $ 554,917
Addition of new derivatives recognized as loss on derivatives 1,486,260
Settled on issuance of common stock (1,127,306 )
Gain on change in fair value of the derivative 487,240
Balance - December 31, 2018 1,401,111
Less: current portion (1,401,111 )
Long-term derivative liabilities $ - The following schedule shows the change
in fair value of the derivative liabilities at year end December 31, 2017:
Derivative liabilities - December 31, 2016 $ —
Add fair value at the commitment date for convertible notes issued during the current year 213,453
Less derivatives due to conversion (101,493 )
Fair value mark to market adjustment for derivatives 442,957
Derivative liabilities - December 31, 2017 554,917
Less: current portion (554,917 )
Long-term derivative liabilities $ — </t>
  </si>
  <si>
    <t>Income Taxes (Tables)</t>
  </si>
  <si>
    <t>Schedule for Components of Deferred Income Tax Assets and Liabilities</t>
  </si>
  <si>
    <t xml:space="preserve">The components of deferred income tax
assets and liabilities as of December 31, 2018 and 2017 are as follows:
Description 2018 2017
Deferred tax assets
Net operating losses $ 1,388,107 1,118,472
Deferred tax liabilities
Accelerated tax depreciation 19,183 19,183
Net deferred tax assets 1,407,290 1,137,655
Less: Valuation allowance (1,407,290 ) (1,137,655 )
Net $ - - </t>
  </si>
  <si>
    <t>Schedule of Operating Loss Carry Forward</t>
  </si>
  <si>
    <t xml:space="preserve">This loss carryforward expires according
to the following schedule:
Year Ending December 31, Amount
2033 $ 217,074
2034 368,378
2035 761,615
2036 1,610,192
2037 2,899,509
2038 1,192,627
$ 7,049,395 </t>
  </si>
  <si>
    <t>Commitments &amp; Contingencies (Tables)</t>
  </si>
  <si>
    <t>Schedule of Rental Commitments</t>
  </si>
  <si>
    <t xml:space="preserve">At December 31, 2018, rental commitments
are as follows:
Years Ending December 31, Amount
2019 $ 18,876
Total $ 18,876 </t>
  </si>
  <si>
    <t>Summary of Significant Accounting Policies (Details Narrative) - USD ($)</t>
  </si>
  <si>
    <t>Aug. 04, 2017</t>
  </si>
  <si>
    <t>Impairment charges on intangible assets</t>
  </si>
  <si>
    <t>Minimum [Member]</t>
  </si>
  <si>
    <t>Finite-lived intangible assets</t>
  </si>
  <si>
    <t>3 years</t>
  </si>
  <si>
    <t>Maximum [Member]</t>
  </si>
  <si>
    <t>5 years</t>
  </si>
  <si>
    <t>Alamo CBD, LLC. [Member]</t>
  </si>
  <si>
    <t>Number of shares exchanged</t>
  </si>
  <si>
    <t>Summary of Significant Accounting Policies - Schedule of Fair Value of Assets and Liabilities Measured on Recurring Basis (Details) - USD ($)</t>
  </si>
  <si>
    <t>Dec. 31, 2016</t>
  </si>
  <si>
    <t>Assets</t>
  </si>
  <si>
    <t>Derivative liabilities</t>
  </si>
  <si>
    <t>Level 1 [Member]</t>
  </si>
  <si>
    <t>Level 2 [Member]</t>
  </si>
  <si>
    <t>Level 3 [Member]</t>
  </si>
  <si>
    <t>Summary of Significant Accounting Policies - Schedule of Estimated Useful Life by Asset Description (Details)</t>
  </si>
  <si>
    <t>Furniture And Equipment [Member] | Minimum [Member]</t>
  </si>
  <si>
    <t>Estimate Useful Life (Years)</t>
  </si>
  <si>
    <t>Furniture And Equipment [Member] | Maximum [Member]</t>
  </si>
  <si>
    <t>Tooling Equipment [Member]</t>
  </si>
  <si>
    <t>10 years</t>
  </si>
  <si>
    <t>Leasehold Improvements [Member]</t>
  </si>
  <si>
    <t>0 years</t>
  </si>
  <si>
    <t>[1]</t>
  </si>
  <si>
    <t>The shorter of 5 years or the life of the lease.</t>
  </si>
  <si>
    <t>Going Concern (Details Narrative) - USD ($)</t>
  </si>
  <si>
    <t>Net cash used in operations</t>
  </si>
  <si>
    <t>Asset Acquisition (Details Narrative) - USD ($)</t>
  </si>
  <si>
    <t>Mar. 20, 2018</t>
  </si>
  <si>
    <t>Sep. 06, 2017</t>
  </si>
  <si>
    <t>Aug. 08, 2017</t>
  </si>
  <si>
    <t>Aug. 07, 2017</t>
  </si>
  <si>
    <t>Mar. 30, 2017</t>
  </si>
  <si>
    <t>Mar. 23, 2017</t>
  </si>
  <si>
    <t>Common shares issued for cash</t>
  </si>
  <si>
    <t>Shares issued price per share</t>
  </si>
  <si>
    <t>Impairment loss of intangible assets</t>
  </si>
  <si>
    <t>Impairment of goodwill</t>
  </si>
  <si>
    <t>Vyripharm Enterprises, LLC [Member]</t>
  </si>
  <si>
    <t>Initial down payment under the joint venture agreement</t>
  </si>
  <si>
    <t>Contractual Joint Venture Agreement [Member]</t>
  </si>
  <si>
    <t>Joint venture investment</t>
  </si>
  <si>
    <t>Contractual Joint Venture Agreement [Member] | Vyripharm Enterprises, LLC [Member]</t>
  </si>
  <si>
    <t>Joint venture initial term</t>
  </si>
  <si>
    <t>Description of joint venture investment</t>
  </si>
  <si>
    <t xml:space="preserve">The Company agreed to contribute a total of $5,000,000 on the basis of $1,000,000 per year for each of the first five (5) years of the Initial Term. </t>
  </si>
  <si>
    <t>Chad Sykes [Member]</t>
  </si>
  <si>
    <t>Common stock returned by Chief Cultivation Officer in anticipation of merger (in shares)</t>
  </si>
  <si>
    <t>Alamo CBD, LLC [Member]</t>
  </si>
  <si>
    <t>Additional contribution to members by newly-issued shares of common stock</t>
  </si>
  <si>
    <t>Additional cash payment by newly-issued shares of common stock</t>
  </si>
  <si>
    <t>Intangible assets fair value</t>
  </si>
  <si>
    <t>Property and Equipment (Details Narrative) - USD ($)</t>
  </si>
  <si>
    <t>Depreciation expense</t>
  </si>
  <si>
    <t>Sale of equipment</t>
  </si>
  <si>
    <t>Equipment in exchange</t>
  </si>
  <si>
    <t>Write off of assets</t>
  </si>
  <si>
    <t>Property and Equipment - Schedule of Property and Equipment (Details) - USD ($)</t>
  </si>
  <si>
    <t>Property, Plant and Equipment [Line Items]</t>
  </si>
  <si>
    <t>Less: Accumulated depreciation</t>
  </si>
  <si>
    <t>Property and equipment, net</t>
  </si>
  <si>
    <t>Furniture And Equipment [Member]</t>
  </si>
  <si>
    <t>Computer Equipment [Member]</t>
  </si>
  <si>
    <t>Intangible Assets (Details Narrative) - USD ($)</t>
  </si>
  <si>
    <t>Amortization expenses</t>
  </si>
  <si>
    <t>Intangible Assets - Schedule of Intangible Assets (Details) - USD ($)</t>
  </si>
  <si>
    <t>Finite-Lived Intangible Assets [Line Items]</t>
  </si>
  <si>
    <t>Less: Accumulated amortization</t>
  </si>
  <si>
    <t>Intangible assets, net</t>
  </si>
  <si>
    <t>Domain Name [Member]</t>
  </si>
  <si>
    <t>Facilities Manager's Package Online [Member]</t>
  </si>
  <si>
    <t>MLC CD Systems (Software) [Member]</t>
  </si>
  <si>
    <t>Note Payable (Details Narrative) - USD ($)</t>
  </si>
  <si>
    <t>Jun. 05, 2015</t>
  </si>
  <si>
    <t>Principal loan amount</t>
  </si>
  <si>
    <t>Repayments of debt</t>
  </si>
  <si>
    <t>Current portion of note payable</t>
  </si>
  <si>
    <t>Loan Agreement [Member]</t>
  </si>
  <si>
    <t>Loan payable term</t>
  </si>
  <si>
    <t>Loan payable, interest rate</t>
  </si>
  <si>
    <t>10.25%</t>
  </si>
  <si>
    <t>Note Payable - Schedule of Note Payable (Details) - USD ($)</t>
  </si>
  <si>
    <t>2019</t>
  </si>
  <si>
    <t>2020</t>
  </si>
  <si>
    <t>Amount representing interest payments</t>
  </si>
  <si>
    <t>Present value of future payments</t>
  </si>
  <si>
    <t>Less: current portion</t>
  </si>
  <si>
    <t>Loan payable</t>
  </si>
  <si>
    <t>Convertible Notes Payable (Details Narrative)</t>
  </si>
  <si>
    <t>Dec. 20, 2018$ / sharesshares</t>
  </si>
  <si>
    <t>Oct. 01, 2018$ / sharesshares</t>
  </si>
  <si>
    <t>Sep. 28, 2018$ / sharesshares</t>
  </si>
  <si>
    <t>Sep. 24, 2018$ / sharesshares</t>
  </si>
  <si>
    <t>Sep. 14, 2018USD ($)Days$ / shares</t>
  </si>
  <si>
    <t>Aug. 13, 2018$ / sharesshares</t>
  </si>
  <si>
    <t>Aug. 02, 2018$ / sharesshares</t>
  </si>
  <si>
    <t>Jul. 12, 2018$ / sharesshares</t>
  </si>
  <si>
    <t>Jul. 02, 2018$ / sharesshares</t>
  </si>
  <si>
    <t>Jun. 21, 2018$ / sharesshares</t>
  </si>
  <si>
    <t>Apr. 13, 2018$ / sharesshares</t>
  </si>
  <si>
    <t>Mar. 21, 2018$ / sharesshares</t>
  </si>
  <si>
    <t>Mar. 20, 2018USD ($)</t>
  </si>
  <si>
    <t>Mar. 05, 2018$ / sharesshares</t>
  </si>
  <si>
    <t>Jan. 16, 2018USD ($)Days$ / shares</t>
  </si>
  <si>
    <t>Jan. 09, 2018$ / sharesshares</t>
  </si>
  <si>
    <t>Dec. 18, 2017$ / sharesshares</t>
  </si>
  <si>
    <t>Oct. 17, 2017$ / sharesshares</t>
  </si>
  <si>
    <t>Oct. 12, 2017USD ($)Days$ / shares</t>
  </si>
  <si>
    <t>Oct. 10, 2017USD ($)Days</t>
  </si>
  <si>
    <t>Mar. 24, 2017USD ($)Days$ / shares</t>
  </si>
  <si>
    <t>Mar. 24, 2017$ / shares</t>
  </si>
  <si>
    <t>Mar. 20, 2017USD ($)$ / sharesshares</t>
  </si>
  <si>
    <t>Dec. 31, 2018USD ($)Daysshares</t>
  </si>
  <si>
    <t>Dec. 31, 2017USD ($)shares</t>
  </si>
  <si>
    <t>Dec. 14, 2018USD ($)</t>
  </si>
  <si>
    <t>Jul. 27, 2018USD ($)</t>
  </si>
  <si>
    <t>Jun. 13, 2018USD ($)</t>
  </si>
  <si>
    <t>May 01, 2018</t>
  </si>
  <si>
    <t>Apr. 17, 2018USD ($)</t>
  </si>
  <si>
    <t>Feb. 13, 2018USD ($)</t>
  </si>
  <si>
    <t>Dec. 31, 2016USD ($)</t>
  </si>
  <si>
    <t>Number of common stock shares issued, value</t>
  </si>
  <si>
    <t>Debt face amount</t>
  </si>
  <si>
    <t>Convertible notes payable</t>
  </si>
  <si>
    <t>Debt discounts</t>
  </si>
  <si>
    <t>Debt Discount and Original Issuance Costs [Member]</t>
  </si>
  <si>
    <t>Interest expense amortized</t>
  </si>
  <si>
    <t>Tangiers Global, LLC [Member]</t>
  </si>
  <si>
    <t>Conversion of debt, shares issued | shares</t>
  </si>
  <si>
    <t>Conversion of debt, price per share | $ / shares</t>
  </si>
  <si>
    <t>Original issue discount percentage</t>
  </si>
  <si>
    <t>10.00%</t>
  </si>
  <si>
    <t>Conversion rate, percentage</t>
  </si>
  <si>
    <t>65.00%</t>
  </si>
  <si>
    <t>Number of trading days for conversion | Days</t>
  </si>
  <si>
    <t>Percentage multiplied by principal and accrued interest</t>
  </si>
  <si>
    <t>150.00%</t>
  </si>
  <si>
    <t>Default interest rate</t>
  </si>
  <si>
    <t>18.00%</t>
  </si>
  <si>
    <t>Tangiers Global, LLC [Member] | 8% Fixed Convertible Promissory Note [Member]</t>
  </si>
  <si>
    <t>Proceeds from sale of notes</t>
  </si>
  <si>
    <t>Guaranteed interest</t>
  </si>
  <si>
    <t>Accrued interest of outstanding notes</t>
  </si>
  <si>
    <t>Settlement Agreement [Member] | Chuck Rifici Holdings, Inc [Member]</t>
  </si>
  <si>
    <t>Settlement Agreement [Member] | FirstFire Global Opportunities Fund, LLC [Member] | Two Promissory Notes [Member]</t>
  </si>
  <si>
    <t>Securities Purchase Agreement [Member] | Tangiers Global, LLC [Member]</t>
  </si>
  <si>
    <t>Interest rate percentage on unpaid principal amount</t>
  </si>
  <si>
    <t>8.00%</t>
  </si>
  <si>
    <t>Outstanding balance</t>
  </si>
  <si>
    <t>Investment Agreement [Member] | Tangiers Global, LLC [Member]</t>
  </si>
  <si>
    <t>Investment description</t>
  </si>
  <si>
    <t>The maximum investment amount per notice must be no more than 200% of the average daily trading dollar volume of our common stock for the eight (8) consecutive trading days immediately prior to date of the applicable put notice and such amount must not exceed an accumulative amount of $250,000. The minimum put amount is $5,000. The purchase price per share to be paid by Tangiers will be the 80% of the of the average of the two lowest closing bid prices of the common stock during the pricing period applicable to the put notice, provided, however, an additional 10% will be added to the discount of each put if (i) we are not DWAC eligible and (ii) an additional 15% will be added to the discount of each put if we are under DTC "chill" status on the applicable date of the put notice.</t>
  </si>
  <si>
    <t>Maximum put amount</t>
  </si>
  <si>
    <t>Minimum put amount</t>
  </si>
  <si>
    <t>Investment Agreement [Member] | Tangiers Global, LLC [Member] | Fixed Convertible Promissory Note [Member]</t>
  </si>
  <si>
    <t>Debt maturity date</t>
  </si>
  <si>
    <t>May 12,
		2018</t>
  </si>
  <si>
    <t>20.00%</t>
  </si>
  <si>
    <t>Amendment 1 [Member] | Tangiers Global, LLC [Member]</t>
  </si>
  <si>
    <t>Amendment 1 [Member] | Tangiers Global, LLC [Member] | 8% Fixed Convertible Promissory Note [Member]</t>
  </si>
  <si>
    <t>Amendment 2 [Member] | Tangiers Global, LLC [Member] | 8% Fixed Convertible Promissory Note [Member]</t>
  </si>
  <si>
    <t>Amendment 3 [Member] | Tangiers Global, LLC [Member] | 8% Fixed Convertible Promissory Note [Member]</t>
  </si>
  <si>
    <t>Amendment 4 [Member] | Tangiers Global, LLC [Member] | 8% Fixed Convertible Promissory Note [Member]</t>
  </si>
  <si>
    <t>Convertible Notes Payable - Schedule of Convertible Notes Payable (Details) - USD ($)</t>
  </si>
  <si>
    <t>Total convertible notes payable</t>
  </si>
  <si>
    <t>Less: Unamortized debt discount</t>
  </si>
  <si>
    <t>Total convertible notes</t>
  </si>
  <si>
    <t>Less: current portion of convertible notes</t>
  </si>
  <si>
    <t>Long-term convertible notes</t>
  </si>
  <si>
    <t>Note 1 [Member]</t>
  </si>
  <si>
    <t>Note 2 [Member]</t>
  </si>
  <si>
    <t>Note 3 [Member]</t>
  </si>
  <si>
    <t>Note 4 [Member]</t>
  </si>
  <si>
    <t>Convertible Notes Payable - Schedule of Debt Discount and Original Issuance Costs (Details) - USD ($)</t>
  </si>
  <si>
    <t>Debt discount, beginning of period</t>
  </si>
  <si>
    <t>Additional debt discount and debt issue cost</t>
  </si>
  <si>
    <t>Amortization of debt discount and debt issue cost</t>
  </si>
  <si>
    <t>Debt discount, end of period</t>
  </si>
  <si>
    <t>Derivative Liabilities (Details Narrative) - USD ($)</t>
  </si>
  <si>
    <t>Loss on derivatives</t>
  </si>
  <si>
    <t>Derivative Liabilities - Schedule of Change in Fair Value of Derivative Liabilities (Details) - USD ($)</t>
  </si>
  <si>
    <t>Derivative liabilities, beginning</t>
  </si>
  <si>
    <t>Addition of new derivatives recognized as loss on derivatives</t>
  </si>
  <si>
    <t>Settled on issuance of common stock</t>
  </si>
  <si>
    <t>Gain on change in fair value of the derivative</t>
  </si>
  <si>
    <t>Add fair value at the commitment date for convertible notes issued during the current year</t>
  </si>
  <si>
    <t>Less derivatives due to conversion</t>
  </si>
  <si>
    <t>Fair value mark to market adjustment for derivatives</t>
  </si>
  <si>
    <t>Derivative liabilities, ending</t>
  </si>
  <si>
    <t>Less : current portion</t>
  </si>
  <si>
    <t>Long-term derivative liabilities</t>
  </si>
  <si>
    <t>Related Party Transactions (Details Narrative) - USD ($)</t>
  </si>
  <si>
    <t>May 23, 2018</t>
  </si>
  <si>
    <t>May 20, 2018</t>
  </si>
  <si>
    <t>Apr. 17, 2018</t>
  </si>
  <si>
    <t>Feb. 23, 2018</t>
  </si>
  <si>
    <t>Feb. 20, 2018</t>
  </si>
  <si>
    <t>Feb. 05, 2018</t>
  </si>
  <si>
    <t>Jan. 15, 2018</t>
  </si>
  <si>
    <t>Sep. 15, 2017</t>
  </si>
  <si>
    <t>Jan. 16, 2017</t>
  </si>
  <si>
    <t>Number of common stock shares issued</t>
  </si>
  <si>
    <t>Share issue price per share</t>
  </si>
  <si>
    <t>Number of common stock shares returned and canceled</t>
  </si>
  <si>
    <t>Weadock Employment Agreement [Member]</t>
  </si>
  <si>
    <t>Number of restricted common stock</t>
  </si>
  <si>
    <t>Director Compensation Agreement [Member]</t>
  </si>
  <si>
    <t>Ms. Sandra Fowler [Member]</t>
  </si>
  <si>
    <t>Agreement expire date</t>
  </si>
  <si>
    <t>Jan. 15,
		2019</t>
  </si>
  <si>
    <t>Employee annual compensation</t>
  </si>
  <si>
    <t>Ms. Sandra Fowler [Member] | Fowler Employment Agreement [Member]</t>
  </si>
  <si>
    <t>Sale of equity securities</t>
  </si>
  <si>
    <t>Ms. Sandra Fowler [Member] | Fowler Employment Agreement [Member] | After 90 Days [Member]</t>
  </si>
  <si>
    <t>Dr. Coleman and Benjamin Coleman [Member]</t>
  </si>
  <si>
    <t>Mr. Daniel Weadock [Member]</t>
  </si>
  <si>
    <t>Capitalization cost</t>
  </si>
  <si>
    <t>Mr. Daniel Weadock [Member] | Director Agreement [Member]</t>
  </si>
  <si>
    <t>Mr. Daniel Weadock [Member] | Employment Agreement [Member]</t>
  </si>
  <si>
    <t>Pawel Hardej [Member] | Director Agreement [Member]</t>
  </si>
  <si>
    <t>John Zimmerman [Member] | Director Agreement [Member]</t>
  </si>
  <si>
    <t>John Choo [Member] | Director Agreement [Member]</t>
  </si>
  <si>
    <t>Dr. Lang Coleman [Member]</t>
  </si>
  <si>
    <t>Rick Gutshall [Member]</t>
  </si>
  <si>
    <t>Annette Knebel [Member] | Employment Agreement [Member]</t>
  </si>
  <si>
    <t>Shareholders' Equity (Details Narrative) - USD ($)</t>
  </si>
  <si>
    <t>Dec. 20, 2018</t>
  </si>
  <si>
    <t>Dec. 03, 2018</t>
  </si>
  <si>
    <t>Dec. 01, 2018</t>
  </si>
  <si>
    <t>Nov. 23, 2018</t>
  </si>
  <si>
    <t>Nov. 20, 2018</t>
  </si>
  <si>
    <t>Nov. 01, 2018</t>
  </si>
  <si>
    <t>Oct. 01, 2018</t>
  </si>
  <si>
    <t>Sep. 28, 2018</t>
  </si>
  <si>
    <t>Sep. 24, 2018</t>
  </si>
  <si>
    <t>Sep. 20, 2018</t>
  </si>
  <si>
    <t>Sep. 01, 2018</t>
  </si>
  <si>
    <t>Aug. 22, 2018</t>
  </si>
  <si>
    <t>Aug. 13, 2018</t>
  </si>
  <si>
    <t>Aug. 02, 2018</t>
  </si>
  <si>
    <t>Jul. 12, 2018</t>
  </si>
  <si>
    <t>Jul. 02, 2018</t>
  </si>
  <si>
    <t>Jun. 27, 2018</t>
  </si>
  <si>
    <t>Jun. 21, 2018</t>
  </si>
  <si>
    <t>Jun. 06, 2018</t>
  </si>
  <si>
    <t>Apr. 13, 2018</t>
  </si>
  <si>
    <t>Mar. 21, 2018</t>
  </si>
  <si>
    <t>Mar. 05, 2018</t>
  </si>
  <si>
    <t>Jan. 09, 2018</t>
  </si>
  <si>
    <t>Dec. 18, 2017</t>
  </si>
  <si>
    <t>Oct. 17, 2017</t>
  </si>
  <si>
    <t>Oct. 12, 2017</t>
  </si>
  <si>
    <t>Oct. 10, 2017</t>
  </si>
  <si>
    <t>Jun. 01, 2017</t>
  </si>
  <si>
    <t>May 03, 2017</t>
  </si>
  <si>
    <t>Mar. 24, 2017</t>
  </si>
  <si>
    <t>Mar. 20, 2017</t>
  </si>
  <si>
    <t>Jan. 17, 2017</t>
  </si>
  <si>
    <t>Aug. 29, 2016</t>
  </si>
  <si>
    <t>Mar. 15, 2017</t>
  </si>
  <si>
    <t>Value of units of securities offered</t>
  </si>
  <si>
    <t>Amortization of debt discounts related to warrants</t>
  </si>
  <si>
    <t>Series A convertible preferred stock , shares issued</t>
  </si>
  <si>
    <t>Series A convertible preferred stock , shares outstanding</t>
  </si>
  <si>
    <t>Conversion of debt, fair value of shares issued</t>
  </si>
  <si>
    <t>Payments of debt</t>
  </si>
  <si>
    <t>Debt principal amount</t>
  </si>
  <si>
    <t>Advisory Board Member [Member]</t>
  </si>
  <si>
    <t>Employment Agreement [Member] | Daniel Weadock [Member]</t>
  </si>
  <si>
    <t>Director Agreement [Member] | Daniel Weadock [Member]</t>
  </si>
  <si>
    <t>Advisory Agreement [Member]</t>
  </si>
  <si>
    <t>12-Month Investor Relations Consulting Agreement [Member]</t>
  </si>
  <si>
    <t>Conversion of debt, price per share</t>
  </si>
  <si>
    <t>Conversion of debt, shares issued</t>
  </si>
  <si>
    <t>Debt interest rate</t>
  </si>
  <si>
    <t>Tangiers Global, LLC [Member] | Securities Purchase Agreement [Member]</t>
  </si>
  <si>
    <t>Number of preferred stock shares converted into common stock</t>
  </si>
  <si>
    <t>Tangiers Global, LLC [Member] | Amendment 1 [Member]</t>
  </si>
  <si>
    <t>Proceeds from debt</t>
  </si>
  <si>
    <t>Tangiers Global, LLC [Member] | Investment Agreement [Member]</t>
  </si>
  <si>
    <t>Tangiers Global, LLC [Member] | Investment Agreement [Member] | Promissory Note [Member]</t>
  </si>
  <si>
    <t>Electrum Partners, LLC [Member] | Advisory Agreement [Member]</t>
  </si>
  <si>
    <t>Electrum Partners [Member] | Advisory Agreement [Member]</t>
  </si>
  <si>
    <t>Lyons Capital LLC [Member]</t>
  </si>
  <si>
    <t>Maximum [Member] | Tangiers Global, LLC [Member] | Securities Purchase Agreement [Member]</t>
  </si>
  <si>
    <t>Number of units of securities offered</t>
  </si>
  <si>
    <t>Remaining debt discounts related to warrants</t>
  </si>
  <si>
    <t>Common Stock [Member] | Tangiers Global, LLC [Member]</t>
  </si>
  <si>
    <t>Common Stock [Member] | Electrum Partners [Member] | Advisory Agreement [Member]</t>
  </si>
  <si>
    <t>Common Stock [Member] | Ideal Business Partners [Member] | Advisory Agreement [Member]</t>
  </si>
  <si>
    <t>Accredited Investors [Member] | Series A Convertible Preferred Stock [Member]</t>
  </si>
  <si>
    <t>Debt instrument description</t>
  </si>
  <si>
    <t>Each Unit consists of one (1) share of Series A Convertible Preferred Stock and one (1) Series A Warrant ("Warrant").</t>
  </si>
  <si>
    <t>Warrants exercise price per share</t>
  </si>
  <si>
    <t>Warrant term</t>
  </si>
  <si>
    <t>1 year</t>
  </si>
  <si>
    <t>Accredited Investors [Member] | Series A Convertible Preferred Stock [Member] | Maximum [Member]</t>
  </si>
  <si>
    <t>Three Investors [Member]</t>
  </si>
  <si>
    <t>Number of units sold</t>
  </si>
  <si>
    <t>Proceeds from sale of units</t>
  </si>
  <si>
    <t>Thirteen U.S. Accredited Investors [Member] | Series A Convertible Preferred Stock [Member]</t>
  </si>
  <si>
    <t>Sale of stock price per share</t>
  </si>
  <si>
    <t>Seventeen U.S. Accredited Investors [Member]</t>
  </si>
  <si>
    <t>Holder [Member]</t>
  </si>
  <si>
    <t>Holder [Member] | FirstFire Global Opportunities Fund, LLC [Member] | Two Promissory Notes [Member]</t>
  </si>
  <si>
    <t>Holder [Member] | Common Stock [Member]</t>
  </si>
  <si>
    <t>Holder [Member] | Series A Convertible Preferred Stock [Member]</t>
  </si>
  <si>
    <t>Income Taxes (Details Narrative)</t>
  </si>
  <si>
    <t>Dec. 31, 2018USD ($)</t>
  </si>
  <si>
    <t>Net operating loss carry forward</t>
  </si>
  <si>
    <t>Operating loss carry forward expiration term</t>
  </si>
  <si>
    <t>Expire in 2033</t>
  </si>
  <si>
    <t>Income Taxes - Schedule for Components of Deferred Income Tax Assets and Liabilities (Details) - USD ($)</t>
  </si>
  <si>
    <t>Net operating losses</t>
  </si>
  <si>
    <t>Accelerated tax depreciation</t>
  </si>
  <si>
    <t>Net deferred tax assets</t>
  </si>
  <si>
    <t>Less: Valuation allowance</t>
  </si>
  <si>
    <t>Net</t>
  </si>
  <si>
    <t>Income Taxes - Schedule of Operating Loss Carry Forward (Details)</t>
  </si>
  <si>
    <t>Operating Loss Carryforwards [Line Items]</t>
  </si>
  <si>
    <t>Tax Year 2033 [Member]</t>
  </si>
  <si>
    <t>Tax Year 2034 [Member]</t>
  </si>
  <si>
    <t>Tax Year 2035 [Member]</t>
  </si>
  <si>
    <t>Tax Year 2036 [Member]</t>
  </si>
  <si>
    <t>Tax Year 2037 [Member]</t>
  </si>
  <si>
    <t>Tax Year 2038 [Member]</t>
  </si>
  <si>
    <t>Commitments &amp; Contingencies (Details Narrative)</t>
  </si>
  <si>
    <t>1 Months Ended</t>
  </si>
  <si>
    <t>Feb. 20, 2014USD ($)a</t>
  </si>
  <si>
    <t>Dec. 31, 2017USD ($)</t>
  </si>
  <si>
    <t>Description of lease arrangements</t>
  </si>
  <si>
    <t>On February 20, 2014, the Company signed a 60-month lease on a 10,000 sq. ft. office/warehouse facility and paid a deposit of $12,600. The monthly base rent is $4,200 increasing 6% every two years for the term of the lease. The property is adequate for all of the Company's currently planned activities.</t>
  </si>
  <si>
    <t>Period of rental agreement</t>
  </si>
  <si>
    <t>60 months</t>
  </si>
  <si>
    <t>Area of land | a</t>
  </si>
  <si>
    <t>Deposit on rent facility</t>
  </si>
  <si>
    <t>Monthly rent payable</t>
  </si>
  <si>
    <t>Monthly base rent increasing percentage</t>
  </si>
  <si>
    <t>6.00%</t>
  </si>
  <si>
    <t>Period of increasing base rent</t>
  </si>
  <si>
    <t>2 years</t>
  </si>
  <si>
    <t>Deferred rent payable</t>
  </si>
  <si>
    <t>Rent expense</t>
  </si>
  <si>
    <t>Commitments &amp; Contingencies - Schedule of Rental Commitments (Details)</t>
  </si>
  <si>
    <t>Subsequent Events (Details Narrative) - USD ($)</t>
  </si>
  <si>
    <t>Feb. 04, 2019</t>
  </si>
  <si>
    <t>Jan. 22, 2019</t>
  </si>
  <si>
    <t>Value of common stock converted</t>
  </si>
  <si>
    <t>Subsequent Event [Member]</t>
  </si>
  <si>
    <t>Number of common stock shares converted</t>
  </si>
  <si>
    <t>Interest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1</v>
      </c>
    </row>
    <row r="14" spans="1:4">
      <c r="A14" s="4" t="s">
        <v>24</v>
      </c>
      <c r="B14" s="4" t="s">
        <v>21</v>
      </c>
    </row>
    <row r="15" spans="1:4">
      <c r="A15" s="4" t="s">
        <v>25</v>
      </c>
      <c r="B15" s="4" t="s">
        <v>26</v>
      </c>
    </row>
    <row r="16" spans="1:4">
      <c r="A16" s="4" t="s">
        <v>27</v>
      </c>
      <c r="B16" s="4" t="s">
        <v>15</v>
      </c>
    </row>
    <row r="17" spans="1:4">
      <c r="A17" s="4" t="s">
        <v>28</v>
      </c>
      <c r="B17" s="4" t="s">
        <v>15</v>
      </c>
    </row>
    <row r="18" spans="1:4">
      <c r="A18" s="4" t="s">
        <v>29</v>
      </c>
      <c r="B18" s="4" t="s">
        <v>30</v>
      </c>
    </row>
    <row r="19" spans="1:4">
      <c r="A19" s="4" t="s">
        <v>31</v>
      </c>
      <c r="B19" s="4" t="s">
        <v>30</v>
      </c>
    </row>
    <row r="20" spans="1:4">
      <c r="A20" s="4" t="s">
        <v>32</v>
      </c>
      <c r="D20" s="5" t="n">
        <v>830873</v>
      </c>
    </row>
    <row r="21" spans="1:4">
      <c r="A21" s="4" t="s">
        <v>33</v>
      </c>
      <c r="C21" s="6" t="n">
        <v>43730188</v>
      </c>
    </row>
    <row r="22" spans="1:4">
      <c r="A22" s="4" t="s">
        <v>34</v>
      </c>
      <c r="B22" s="4" t="s">
        <v>35</v>
      </c>
    </row>
    <row r="23" spans="1:4">
      <c r="A23" s="4" t="s">
        <v>36</v>
      </c>
      <c r="B23"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55682</v>
      </c>
      <c r="C3" s="5" t="n">
        <v>35453</v>
      </c>
    </row>
    <row r="4" spans="1:3">
      <c r="A4" s="4" t="s">
        <v>42</v>
      </c>
      <c r="B4" s="6" t="n">
        <v>18370</v>
      </c>
      <c r="C4" s="6" t="n">
        <v>4452</v>
      </c>
    </row>
    <row r="5" spans="1:3">
      <c r="A5" s="4" t="s">
        <v>43</v>
      </c>
      <c r="B5" s="4" t="s">
        <v>44</v>
      </c>
      <c r="C5" s="6" t="n">
        <v>50000</v>
      </c>
    </row>
    <row r="6" spans="1:3">
      <c r="A6" s="4" t="s">
        <v>45</v>
      </c>
      <c r="B6" s="6" t="n">
        <v>12600</v>
      </c>
      <c r="C6" s="4" t="s">
        <v>44</v>
      </c>
    </row>
    <row r="7" spans="1:3">
      <c r="A7" s="4" t="s">
        <v>46</v>
      </c>
      <c r="B7" s="6" t="n">
        <v>186652</v>
      </c>
      <c r="C7" s="6" t="n">
        <v>89905</v>
      </c>
    </row>
    <row r="8" spans="1:3">
      <c r="A8" s="4" t="s">
        <v>47</v>
      </c>
      <c r="B8" s="6" t="n">
        <v>14250</v>
      </c>
      <c r="C8" s="6" t="n">
        <v>24623</v>
      </c>
    </row>
    <row r="9" spans="1:3">
      <c r="A9" s="4" t="s">
        <v>48</v>
      </c>
      <c r="B9" s="4" t="s">
        <v>44</v>
      </c>
      <c r="C9" s="6" t="n">
        <v>12600</v>
      </c>
    </row>
    <row r="10" spans="1:3">
      <c r="A10" s="4" t="s">
        <v>49</v>
      </c>
      <c r="B10" s="6" t="n">
        <v>4202</v>
      </c>
      <c r="C10" s="6" t="n">
        <v>5892</v>
      </c>
    </row>
    <row r="11" spans="1:3">
      <c r="A11" s="4" t="s">
        <v>50</v>
      </c>
      <c r="B11" s="6" t="n">
        <v>205104</v>
      </c>
      <c r="C11" s="6" t="n">
        <v>133020</v>
      </c>
    </row>
    <row r="12" spans="1:3">
      <c r="A12" s="3" t="s">
        <v>51</v>
      </c>
    </row>
    <row r="13" spans="1:3">
      <c r="A13" s="4" t="s">
        <v>52</v>
      </c>
      <c r="B13" s="6" t="n">
        <v>213218</v>
      </c>
      <c r="C13" s="6" t="n">
        <v>89033</v>
      </c>
    </row>
    <row r="14" spans="1:3">
      <c r="A14" s="4" t="s">
        <v>53</v>
      </c>
      <c r="B14" s="6" t="n">
        <v>3722</v>
      </c>
      <c r="C14" s="6" t="n">
        <v>6653</v>
      </c>
    </row>
    <row r="15" spans="1:3">
      <c r="A15" s="4" t="s">
        <v>54</v>
      </c>
      <c r="B15" s="6" t="n">
        <v>1826</v>
      </c>
      <c r="C15" s="6" t="n">
        <v>6239</v>
      </c>
    </row>
    <row r="16" spans="1:3">
      <c r="A16" s="4" t="s">
        <v>55</v>
      </c>
      <c r="B16" s="6" t="n">
        <v>950766</v>
      </c>
      <c r="C16" s="6" t="n">
        <v>455459</v>
      </c>
    </row>
    <row r="17" spans="1:3">
      <c r="A17" s="4" t="s">
        <v>56</v>
      </c>
      <c r="B17" s="6" t="n">
        <v>1401111</v>
      </c>
      <c r="C17" s="6" t="n">
        <v>554917</v>
      </c>
    </row>
    <row r="18" spans="1:3">
      <c r="A18" s="4" t="s">
        <v>57</v>
      </c>
      <c r="B18" s="6" t="n">
        <v>8332</v>
      </c>
      <c r="C18" s="6" t="n">
        <v>7520</v>
      </c>
    </row>
    <row r="19" spans="1:3">
      <c r="A19" s="4" t="s">
        <v>58</v>
      </c>
      <c r="B19" s="6" t="n">
        <v>2578975</v>
      </c>
      <c r="C19" s="6" t="n">
        <v>1119821</v>
      </c>
    </row>
    <row r="20" spans="1:3">
      <c r="A20" s="3" t="s">
        <v>59</v>
      </c>
    </row>
    <row r="21" spans="1:3">
      <c r="A21" s="4" t="s">
        <v>60</v>
      </c>
      <c r="B21" s="6" t="n">
        <v>4493</v>
      </c>
      <c r="C21" s="6" t="n">
        <v>12823</v>
      </c>
    </row>
    <row r="22" spans="1:3">
      <c r="A22" s="4" t="s">
        <v>61</v>
      </c>
      <c r="B22" s="6" t="n">
        <v>2583468</v>
      </c>
      <c r="C22" s="6" t="n">
        <v>1132644</v>
      </c>
    </row>
    <row r="23" spans="1:3">
      <c r="A23" s="3" t="s">
        <v>62</v>
      </c>
    </row>
    <row r="24" spans="1:3">
      <c r="A24" s="4" t="s">
        <v>63</v>
      </c>
      <c r="B24" s="6" t="n">
        <v>7500</v>
      </c>
      <c r="C24" s="6" t="n">
        <v>7500</v>
      </c>
    </row>
    <row r="25" spans="1:3">
      <c r="A25" s="4" t="s">
        <v>64</v>
      </c>
      <c r="B25" s="6" t="n">
        <v>34888</v>
      </c>
      <c r="C25" s="6" t="n">
        <v>25502</v>
      </c>
    </row>
    <row r="26" spans="1:3">
      <c r="A26" s="4" t="s">
        <v>65</v>
      </c>
      <c r="B26" s="6" t="n">
        <v>9299988</v>
      </c>
      <c r="C26" s="6" t="n">
        <v>7376196</v>
      </c>
    </row>
    <row r="27" spans="1:3">
      <c r="A27" s="4" t="s">
        <v>66</v>
      </c>
      <c r="B27" s="6" t="n">
        <v>-11720740</v>
      </c>
      <c r="C27" s="6" t="n">
        <v>-8408822</v>
      </c>
    </row>
    <row r="28" spans="1:3">
      <c r="A28" s="4" t="s">
        <v>67</v>
      </c>
      <c r="B28" s="6" t="n">
        <v>-2378364</v>
      </c>
      <c r="C28" s="6" t="n">
        <v>-999624</v>
      </c>
    </row>
    <row r="29" spans="1:3">
      <c r="A29" s="4" t="s">
        <v>68</v>
      </c>
      <c r="B29" s="5" t="n">
        <v>205104</v>
      </c>
      <c r="C29" s="5" t="n">
        <v>133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05</v>
      </c>
      <c r="B13" s="4" t="s">
        <v>233</v>
      </c>
    </row>
    <row r="14" spans="1:2">
      <c r="A14" s="4" t="s">
        <v>185</v>
      </c>
      <c r="B14" s="4" t="s">
        <v>234</v>
      </c>
    </row>
    <row r="15" spans="1:2">
      <c r="A15" s="4" t="s">
        <v>188</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89</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192</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19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09</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78</v>
      </c>
      <c r="B1" s="2" t="s">
        <v>279</v>
      </c>
      <c r="C1" s="2" t="s">
        <v>2</v>
      </c>
      <c r="D1" s="2" t="s">
        <v>39</v>
      </c>
    </row>
    <row r="2" spans="1:4">
      <c r="A2" s="4" t="s">
        <v>280</v>
      </c>
      <c r="C2" s="5" t="n">
        <v>0</v>
      </c>
      <c r="D2" s="5" t="n">
        <v>1440961</v>
      </c>
    </row>
    <row r="3" spans="1:4">
      <c r="A3" s="4" t="s">
        <v>281</v>
      </c>
    </row>
    <row r="4" spans="1:4">
      <c r="A4" s="4" t="s">
        <v>282</v>
      </c>
      <c r="C4" s="4" t="s">
        <v>283</v>
      </c>
    </row>
    <row r="5" spans="1:4">
      <c r="A5" s="4" t="s">
        <v>284</v>
      </c>
    </row>
    <row r="6" spans="1:4">
      <c r="A6" s="4" t="s">
        <v>282</v>
      </c>
      <c r="C6" s="4" t="s">
        <v>285</v>
      </c>
    </row>
    <row r="7" spans="1:4">
      <c r="A7" s="4" t="s">
        <v>286</v>
      </c>
    </row>
    <row r="8" spans="1:4">
      <c r="A8" s="4" t="s">
        <v>287</v>
      </c>
      <c r="B8" s="6" t="n">
        <v>75840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9</v>
      </c>
    </row>
    <row r="2" spans="1:3">
      <c r="A2" s="3" t="s">
        <v>70</v>
      </c>
    </row>
    <row r="3" spans="1:3">
      <c r="A3" s="4" t="s">
        <v>71</v>
      </c>
      <c r="B3" s="5" t="n">
        <v>22311</v>
      </c>
      <c r="C3" s="5" t="n">
        <v>69541</v>
      </c>
    </row>
    <row r="4" spans="1:3">
      <c r="A4" s="4" t="s">
        <v>72</v>
      </c>
      <c r="B4" s="6" t="n">
        <v>5000000</v>
      </c>
      <c r="C4" s="6" t="n">
        <v>5000000</v>
      </c>
    </row>
    <row r="5" spans="1:3">
      <c r="A5" s="4" t="s">
        <v>73</v>
      </c>
      <c r="B5" s="7" t="n">
        <v>0.01</v>
      </c>
      <c r="C5" s="7" t="n">
        <v>0.01</v>
      </c>
    </row>
    <row r="6" spans="1:3">
      <c r="A6" s="4" t="s">
        <v>74</v>
      </c>
      <c r="B6" s="6" t="n">
        <v>5000000</v>
      </c>
      <c r="C6" s="6" t="n">
        <v>5000000</v>
      </c>
    </row>
    <row r="7" spans="1:3">
      <c r="A7" s="4" t="s">
        <v>75</v>
      </c>
      <c r="B7" s="6" t="n">
        <v>750000</v>
      </c>
      <c r="C7" s="6" t="n">
        <v>750000</v>
      </c>
    </row>
    <row r="8" spans="1:3">
      <c r="A8" s="4" t="s">
        <v>76</v>
      </c>
      <c r="B8" s="6" t="n">
        <v>750000</v>
      </c>
      <c r="C8" s="6" t="n">
        <v>750000</v>
      </c>
    </row>
    <row r="9" spans="1:3">
      <c r="A9" s="4" t="s">
        <v>77</v>
      </c>
      <c r="B9" s="6" t="n">
        <v>50000000</v>
      </c>
      <c r="C9" s="6" t="n">
        <v>50000000</v>
      </c>
    </row>
    <row r="10" spans="1:3">
      <c r="A10" s="4" t="s">
        <v>78</v>
      </c>
      <c r="B10" s="8" t="n">
        <v>0.001</v>
      </c>
      <c r="C10" s="8" t="n">
        <v>0.001</v>
      </c>
    </row>
    <row r="11" spans="1:3">
      <c r="A11" s="4" t="s">
        <v>79</v>
      </c>
      <c r="B11" s="6" t="n">
        <v>34888415</v>
      </c>
      <c r="C11" s="6" t="n">
        <v>25503678</v>
      </c>
    </row>
    <row r="12" spans="1:3">
      <c r="A12" s="4" t="s">
        <v>80</v>
      </c>
      <c r="B12" s="6" t="n">
        <v>34888415</v>
      </c>
      <c r="C12" s="6" t="n">
        <v>25503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39</v>
      </c>
      <c r="D1" s="2" t="s">
        <v>289</v>
      </c>
    </row>
    <row r="2" spans="1:4">
      <c r="A2" s="4" t="s">
        <v>290</v>
      </c>
      <c r="B2" s="4" t="s">
        <v>44</v>
      </c>
      <c r="C2" s="4" t="s">
        <v>44</v>
      </c>
    </row>
    <row r="3" spans="1:4">
      <c r="A3" s="4" t="s">
        <v>291</v>
      </c>
      <c r="B3" s="6" t="n">
        <v>1401111</v>
      </c>
      <c r="C3" s="6" t="n">
        <v>554917</v>
      </c>
      <c r="D3" s="4" t="s">
        <v>44</v>
      </c>
    </row>
    <row r="4" spans="1:4">
      <c r="A4" s="4" t="s">
        <v>292</v>
      </c>
    </row>
    <row r="5" spans="1:4">
      <c r="A5" s="4" t="s">
        <v>290</v>
      </c>
      <c r="B5" s="4" t="s">
        <v>44</v>
      </c>
      <c r="C5" s="4" t="s">
        <v>44</v>
      </c>
    </row>
    <row r="6" spans="1:4">
      <c r="A6" s="4" t="s">
        <v>291</v>
      </c>
      <c r="B6" s="4" t="s">
        <v>44</v>
      </c>
      <c r="C6" s="4" t="s">
        <v>44</v>
      </c>
    </row>
    <row r="7" spans="1:4">
      <c r="A7" s="4" t="s">
        <v>293</v>
      </c>
    </row>
    <row r="8" spans="1:4">
      <c r="A8" s="4" t="s">
        <v>290</v>
      </c>
      <c r="B8" s="4" t="s">
        <v>44</v>
      </c>
      <c r="C8" s="4" t="s">
        <v>44</v>
      </c>
    </row>
    <row r="9" spans="1:4">
      <c r="A9" s="4" t="s">
        <v>291</v>
      </c>
      <c r="B9" s="4" t="s">
        <v>44</v>
      </c>
      <c r="C9" s="4" t="s">
        <v>44</v>
      </c>
    </row>
    <row r="10" spans="1:4">
      <c r="A10" s="4" t="s">
        <v>294</v>
      </c>
    </row>
    <row r="11" spans="1:4">
      <c r="A11" s="4" t="s">
        <v>290</v>
      </c>
      <c r="B11" s="4" t="s">
        <v>44</v>
      </c>
      <c r="C11" s="4" t="s">
        <v>44</v>
      </c>
    </row>
    <row r="12" spans="1:4">
      <c r="A12" s="4" t="s">
        <v>291</v>
      </c>
      <c r="B12" s="5" t="n">
        <v>1401111</v>
      </c>
      <c r="C12" s="5" t="n">
        <v>5549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9"/>
    <col customWidth="1" max="3" min="3" width="4"/>
  </cols>
  <sheetData>
    <row r="1" spans="1:3">
      <c r="A1" s="1" t="s">
        <v>295</v>
      </c>
      <c r="B1" s="2" t="s">
        <v>1</v>
      </c>
    </row>
    <row r="2" spans="1:3">
      <c r="B2" s="2" t="s">
        <v>2</v>
      </c>
    </row>
    <row r="3" spans="1:3">
      <c r="A3" s="4" t="s">
        <v>296</v>
      </c>
    </row>
    <row r="4" spans="1:3">
      <c r="A4" s="4" t="s">
        <v>297</v>
      </c>
      <c r="B4" s="4" t="s">
        <v>283</v>
      </c>
    </row>
    <row r="5" spans="1:3">
      <c r="A5" s="4" t="s">
        <v>298</v>
      </c>
    </row>
    <row r="6" spans="1:3">
      <c r="A6" s="4" t="s">
        <v>297</v>
      </c>
      <c r="B6" s="4" t="s">
        <v>285</v>
      </c>
    </row>
    <row r="7" spans="1:3">
      <c r="A7" s="4" t="s">
        <v>299</v>
      </c>
    </row>
    <row r="8" spans="1:3">
      <c r="A8" s="4" t="s">
        <v>297</v>
      </c>
      <c r="B8" s="4" t="s">
        <v>300</v>
      </c>
    </row>
    <row r="9" spans="1:3">
      <c r="A9" s="4" t="s">
        <v>301</v>
      </c>
    </row>
    <row r="10" spans="1:3">
      <c r="A10" s="4" t="s">
        <v>297</v>
      </c>
      <c r="B10" s="4" t="s">
        <v>302</v>
      </c>
      <c r="C10" s="4" t="s">
        <v>303</v>
      </c>
    </row>
    <row r="11" spans="1:3"/>
    <row r="12" spans="1:3">
      <c r="A12" s="4" t="s">
        <v>303</v>
      </c>
      <c r="B12" s="4" t="s">
        <v>304</v>
      </c>
    </row>
  </sheetData>
  <mergeCells count="5">
    <mergeCell ref="A1:A2"/>
    <mergeCell ref="B1:C1"/>
    <mergeCell ref="B2:C2"/>
    <mergeCell ref="A11:C11"/>
    <mergeCell ref="B12:C1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9</v>
      </c>
    </row>
    <row r="3" spans="1:3">
      <c r="A3" s="3" t="s">
        <v>180</v>
      </c>
    </row>
    <row r="4" spans="1:3">
      <c r="A4" s="4" t="s">
        <v>128</v>
      </c>
      <c r="B4" s="5" t="n">
        <v>3311918</v>
      </c>
      <c r="C4" s="5" t="n">
        <v>4412050</v>
      </c>
    </row>
    <row r="5" spans="1:3">
      <c r="A5" s="4" t="s">
        <v>306</v>
      </c>
      <c r="B5" s="6" t="n">
        <v>680753</v>
      </c>
      <c r="C5" s="6" t="n">
        <v>1019729</v>
      </c>
    </row>
    <row r="6" spans="1:3">
      <c r="A6" s="4" t="s">
        <v>66</v>
      </c>
      <c r="B6" s="5" t="n">
        <v>11720740</v>
      </c>
      <c r="C6" s="5" t="n">
        <v>84088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307</v>
      </c>
      <c r="B1" s="2" t="s">
        <v>308</v>
      </c>
      <c r="C1" s="2" t="s">
        <v>309</v>
      </c>
      <c r="D1" s="2" t="s">
        <v>310</v>
      </c>
      <c r="E1" s="2" t="s">
        <v>311</v>
      </c>
      <c r="F1" s="2" t="s">
        <v>279</v>
      </c>
      <c r="G1" s="2" t="s">
        <v>312</v>
      </c>
      <c r="H1" s="2" t="s">
        <v>313</v>
      </c>
      <c r="I1" s="2" t="s">
        <v>2</v>
      </c>
      <c r="J1" s="2" t="s">
        <v>39</v>
      </c>
    </row>
    <row r="2" spans="1:10">
      <c r="A2" s="4" t="s">
        <v>78</v>
      </c>
      <c r="I2" s="8" t="n">
        <v>0.001</v>
      </c>
      <c r="J2" s="8" t="n">
        <v>0.001</v>
      </c>
    </row>
    <row r="3" spans="1:10">
      <c r="A3" s="4" t="s">
        <v>314</v>
      </c>
      <c r="B3" s="6" t="n">
        <v>30000</v>
      </c>
    </row>
    <row r="4" spans="1:10">
      <c r="A4" s="4" t="s">
        <v>315</v>
      </c>
      <c r="B4" s="7" t="n">
        <v>0.14</v>
      </c>
    </row>
    <row r="5" spans="1:10">
      <c r="A5" s="4" t="s">
        <v>316</v>
      </c>
      <c r="I5" s="5" t="n">
        <v>0</v>
      </c>
      <c r="J5" s="5" t="n">
        <v>1440961</v>
      </c>
    </row>
    <row r="6" spans="1:10">
      <c r="A6" s="4" t="s">
        <v>317</v>
      </c>
      <c r="I6" s="4" t="s">
        <v>44</v>
      </c>
      <c r="J6" s="5" t="n">
        <v>1440961</v>
      </c>
    </row>
    <row r="7" spans="1:10">
      <c r="A7" s="4" t="s">
        <v>318</v>
      </c>
    </row>
    <row r="8" spans="1:10">
      <c r="A8" s="4" t="s">
        <v>319</v>
      </c>
      <c r="E8" s="5" t="n">
        <v>250000</v>
      </c>
    </row>
    <row r="9" spans="1:10">
      <c r="A9" s="4" t="s">
        <v>320</v>
      </c>
    </row>
    <row r="10" spans="1:10">
      <c r="A10" s="4" t="s">
        <v>321</v>
      </c>
      <c r="H10" s="5" t="n">
        <v>5000000</v>
      </c>
    </row>
    <row r="11" spans="1:10">
      <c r="A11" s="4" t="s">
        <v>319</v>
      </c>
      <c r="G11" s="5" t="n">
        <v>250000</v>
      </c>
    </row>
    <row r="12" spans="1:10">
      <c r="A12" s="4" t="s">
        <v>322</v>
      </c>
    </row>
    <row r="13" spans="1:10">
      <c r="A13" s="4" t="s">
        <v>323</v>
      </c>
      <c r="H13" s="4" t="s">
        <v>285</v>
      </c>
    </row>
    <row r="14" spans="1:10">
      <c r="A14" s="4" t="s">
        <v>324</v>
      </c>
      <c r="H14" s="4" t="s">
        <v>325</v>
      </c>
    </row>
    <row r="15" spans="1:10">
      <c r="A15" s="4" t="s">
        <v>326</v>
      </c>
    </row>
    <row r="16" spans="1:10">
      <c r="A16" s="4" t="s">
        <v>327</v>
      </c>
      <c r="D16" s="6" t="n">
        <v>2500000</v>
      </c>
    </row>
    <row r="17" spans="1:10">
      <c r="A17" s="4" t="s">
        <v>328</v>
      </c>
    </row>
    <row r="18" spans="1:10">
      <c r="A18" s="4" t="s">
        <v>287</v>
      </c>
      <c r="F18" s="6" t="n">
        <v>7584008</v>
      </c>
    </row>
    <row r="19" spans="1:10">
      <c r="A19" s="4" t="s">
        <v>329</v>
      </c>
      <c r="F19" s="5" t="n">
        <v>8500000</v>
      </c>
    </row>
    <row r="20" spans="1:10">
      <c r="A20" s="4" t="s">
        <v>78</v>
      </c>
      <c r="F20" s="8" t="n">
        <v>0.001</v>
      </c>
    </row>
    <row r="21" spans="1:10">
      <c r="A21" s="4" t="s">
        <v>330</v>
      </c>
      <c r="F21" s="5" t="n">
        <v>2500000</v>
      </c>
    </row>
    <row r="22" spans="1:10">
      <c r="A22" s="4" t="s">
        <v>314</v>
      </c>
      <c r="C22" s="6" t="n">
        <v>7584008</v>
      </c>
    </row>
    <row r="23" spans="1:10">
      <c r="A23" s="4" t="s">
        <v>331</v>
      </c>
      <c r="C23" s="5" t="n">
        <v>1440961</v>
      </c>
    </row>
    <row r="24" spans="1:10">
      <c r="A24" s="4" t="s">
        <v>315</v>
      </c>
      <c r="C24" s="7" t="n">
        <v>0.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2</v>
      </c>
      <c r="B1" s="2" t="s">
        <v>1</v>
      </c>
    </row>
    <row r="2" spans="1:3">
      <c r="B2" s="2" t="s">
        <v>2</v>
      </c>
      <c r="C2" s="2" t="s">
        <v>39</v>
      </c>
    </row>
    <row r="3" spans="1:3">
      <c r="A3" s="3" t="s">
        <v>186</v>
      </c>
    </row>
    <row r="4" spans="1:3">
      <c r="A4" s="4" t="s">
        <v>333</v>
      </c>
      <c r="B4" s="5" t="n">
        <v>10373</v>
      </c>
      <c r="C4" s="5" t="n">
        <v>49797</v>
      </c>
    </row>
    <row r="5" spans="1:3">
      <c r="A5" s="4" t="s">
        <v>334</v>
      </c>
      <c r="C5" s="6" t="n">
        <v>23467</v>
      </c>
    </row>
    <row r="6" spans="1:3">
      <c r="A6" s="4" t="s">
        <v>335</v>
      </c>
      <c r="B6" s="4" t="s">
        <v>44</v>
      </c>
      <c r="C6" s="6" t="n">
        <v>10800</v>
      </c>
    </row>
    <row r="7" spans="1:3">
      <c r="A7" s="4" t="s">
        <v>336</v>
      </c>
      <c r="C7" s="6" t="n">
        <v>201651</v>
      </c>
    </row>
    <row r="8" spans="1:3">
      <c r="A8" s="4" t="s">
        <v>98</v>
      </c>
      <c r="B8" s="4" t="s">
        <v>44</v>
      </c>
      <c r="C8" s="5" t="n">
        <v>737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9</v>
      </c>
    </row>
    <row r="2" spans="1:3">
      <c r="A2" s="3" t="s">
        <v>338</v>
      </c>
    </row>
    <row r="3" spans="1:3">
      <c r="A3" s="4" t="s">
        <v>110</v>
      </c>
      <c r="B3" s="5" t="n">
        <v>53402</v>
      </c>
      <c r="C3" s="5" t="n">
        <v>53402</v>
      </c>
    </row>
    <row r="4" spans="1:3">
      <c r="A4" s="4" t="s">
        <v>339</v>
      </c>
      <c r="B4" s="6" t="n">
        <v>-39152</v>
      </c>
      <c r="C4" s="6" t="n">
        <v>-28779</v>
      </c>
    </row>
    <row r="5" spans="1:3">
      <c r="A5" s="4" t="s">
        <v>340</v>
      </c>
      <c r="B5" s="6" t="n">
        <v>14250</v>
      </c>
      <c r="C5" s="6" t="n">
        <v>24623</v>
      </c>
    </row>
    <row r="6" spans="1:3">
      <c r="A6" s="4" t="s">
        <v>341</v>
      </c>
    </row>
    <row r="7" spans="1:3">
      <c r="A7" s="3" t="s">
        <v>338</v>
      </c>
    </row>
    <row r="8" spans="1:3">
      <c r="A8" s="4" t="s">
        <v>110</v>
      </c>
      <c r="B8" s="6" t="n">
        <v>11666</v>
      </c>
      <c r="C8" s="6" t="n">
        <v>11666</v>
      </c>
    </row>
    <row r="9" spans="1:3">
      <c r="A9" s="4" t="s">
        <v>301</v>
      </c>
    </row>
    <row r="10" spans="1:3">
      <c r="A10" s="3" t="s">
        <v>338</v>
      </c>
    </row>
    <row r="11" spans="1:3">
      <c r="A11" s="4" t="s">
        <v>110</v>
      </c>
      <c r="B11" s="6" t="n">
        <v>38717</v>
      </c>
      <c r="C11" s="6" t="n">
        <v>38717</v>
      </c>
    </row>
    <row r="12" spans="1:3">
      <c r="A12" s="4" t="s">
        <v>342</v>
      </c>
    </row>
    <row r="13" spans="1:3">
      <c r="A13" s="3" t="s">
        <v>338</v>
      </c>
    </row>
    <row r="14" spans="1:3">
      <c r="A14" s="4" t="s">
        <v>110</v>
      </c>
      <c r="B14" s="5" t="n">
        <v>3019</v>
      </c>
      <c r="C14" s="5" t="n">
        <v>30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3</v>
      </c>
      <c r="B1" s="2" t="s">
        <v>1</v>
      </c>
    </row>
    <row r="2" spans="1:3">
      <c r="B2" s="2" t="s">
        <v>2</v>
      </c>
      <c r="C2" s="2" t="s">
        <v>39</v>
      </c>
    </row>
    <row r="3" spans="1:3">
      <c r="A3" s="3" t="s">
        <v>189</v>
      </c>
    </row>
    <row r="4" spans="1:3">
      <c r="A4" s="4" t="s">
        <v>344</v>
      </c>
      <c r="B4" s="5" t="n">
        <v>1690</v>
      </c>
      <c r="C4" s="5" t="n">
        <v>17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5</v>
      </c>
      <c r="B1" s="2" t="s">
        <v>2</v>
      </c>
      <c r="C1" s="2" t="s">
        <v>39</v>
      </c>
    </row>
    <row r="2" spans="1:3">
      <c r="A2" s="3" t="s">
        <v>346</v>
      </c>
    </row>
    <row r="3" spans="1:3">
      <c r="A3" s="4" t="s">
        <v>110</v>
      </c>
      <c r="B3" s="5" t="n">
        <v>10582</v>
      </c>
      <c r="C3" s="5" t="n">
        <v>10582</v>
      </c>
    </row>
    <row r="4" spans="1:3">
      <c r="A4" s="4" t="s">
        <v>347</v>
      </c>
      <c r="B4" s="6" t="n">
        <v>-6380</v>
      </c>
      <c r="C4" s="6" t="n">
        <v>-4690</v>
      </c>
    </row>
    <row r="5" spans="1:3">
      <c r="A5" s="4" t="s">
        <v>348</v>
      </c>
      <c r="B5" s="6" t="n">
        <v>4202</v>
      </c>
      <c r="C5" s="6" t="n">
        <v>5892</v>
      </c>
    </row>
    <row r="6" spans="1:3">
      <c r="A6" s="4" t="s">
        <v>349</v>
      </c>
    </row>
    <row r="7" spans="1:3">
      <c r="A7" s="3" t="s">
        <v>346</v>
      </c>
    </row>
    <row r="8" spans="1:3">
      <c r="A8" s="4" t="s">
        <v>110</v>
      </c>
      <c r="B8" s="6" t="n">
        <v>2000</v>
      </c>
      <c r="C8" s="6" t="n">
        <v>2000</v>
      </c>
    </row>
    <row r="9" spans="1:3">
      <c r="A9" s="4" t="s">
        <v>350</v>
      </c>
    </row>
    <row r="10" spans="1:3">
      <c r="A10" s="3" t="s">
        <v>346</v>
      </c>
    </row>
    <row r="11" spans="1:3">
      <c r="A11" s="4" t="s">
        <v>110</v>
      </c>
      <c r="B11" s="6" t="n">
        <v>1022</v>
      </c>
      <c r="C11" s="6" t="n">
        <v>1022</v>
      </c>
    </row>
    <row r="12" spans="1:3">
      <c r="A12" s="4" t="s">
        <v>351</v>
      </c>
    </row>
    <row r="13" spans="1:3">
      <c r="A13" s="3" t="s">
        <v>346</v>
      </c>
    </row>
    <row r="14" spans="1:3">
      <c r="A14" s="4" t="s">
        <v>110</v>
      </c>
      <c r="B14" s="5" t="n">
        <v>7560</v>
      </c>
      <c r="C14" s="5" t="n">
        <v>75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52</v>
      </c>
      <c r="B1" s="2" t="s">
        <v>353</v>
      </c>
      <c r="C1" s="2" t="s">
        <v>2</v>
      </c>
      <c r="D1" s="2" t="s">
        <v>39</v>
      </c>
    </row>
    <row r="2" spans="1:4">
      <c r="A2" s="4" t="s">
        <v>354</v>
      </c>
      <c r="C2" s="5" t="n">
        <v>12825</v>
      </c>
      <c r="D2" s="5" t="n">
        <v>20343</v>
      </c>
    </row>
    <row r="3" spans="1:4">
      <c r="A3" s="4" t="s">
        <v>355</v>
      </c>
      <c r="C3" s="6" t="n">
        <v>7518</v>
      </c>
      <c r="D3" s="6" t="n">
        <v>6789</v>
      </c>
    </row>
    <row r="4" spans="1:4">
      <c r="A4" s="4" t="s">
        <v>356</v>
      </c>
      <c r="C4" s="5" t="n">
        <v>8332</v>
      </c>
      <c r="D4" s="5" t="n">
        <v>7520</v>
      </c>
    </row>
    <row r="5" spans="1:4">
      <c r="A5" s="4" t="s">
        <v>357</v>
      </c>
    </row>
    <row r="6" spans="1:4">
      <c r="A6" s="4" t="s">
        <v>358</v>
      </c>
      <c r="B6" s="4" t="s">
        <v>285</v>
      </c>
    </row>
    <row r="7" spans="1:4">
      <c r="A7" s="4" t="s">
        <v>354</v>
      </c>
      <c r="B7" s="5" t="n">
        <v>36100</v>
      </c>
    </row>
    <row r="8" spans="1:4">
      <c r="A8" s="4" t="s">
        <v>359</v>
      </c>
      <c r="B8" s="4" t="s">
        <v>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1</v>
      </c>
      <c r="B1" s="2" t="s">
        <v>2</v>
      </c>
      <c r="C1" s="2" t="s">
        <v>39</v>
      </c>
    </row>
    <row r="2" spans="1:3">
      <c r="A2" s="3" t="s">
        <v>192</v>
      </c>
    </row>
    <row r="3" spans="1:3">
      <c r="A3" s="4" t="s">
        <v>362</v>
      </c>
      <c r="B3" s="5" t="n">
        <v>9258</v>
      </c>
    </row>
    <row r="4" spans="1:3">
      <c r="A4" s="4" t="s">
        <v>363</v>
      </c>
      <c r="B4" s="6" t="n">
        <v>4629</v>
      </c>
    </row>
    <row r="5" spans="1:3">
      <c r="A5" s="4" t="s">
        <v>110</v>
      </c>
      <c r="B5" s="6" t="n">
        <v>13887</v>
      </c>
    </row>
    <row r="6" spans="1:3">
      <c r="A6" s="4" t="s">
        <v>364</v>
      </c>
      <c r="B6" s="6" t="n">
        <v>1062</v>
      </c>
    </row>
    <row r="7" spans="1:3">
      <c r="A7" s="4" t="s">
        <v>365</v>
      </c>
      <c r="B7" s="6" t="n">
        <v>12825</v>
      </c>
    </row>
    <row r="8" spans="1:3">
      <c r="A8" s="4" t="s">
        <v>366</v>
      </c>
      <c r="B8" s="6" t="n">
        <v>8332</v>
      </c>
      <c r="C8" s="5" t="n">
        <v>7520</v>
      </c>
    </row>
    <row r="9" spans="1:3">
      <c r="A9" s="4" t="s">
        <v>367</v>
      </c>
      <c r="B9" s="5" t="n">
        <v>4493</v>
      </c>
      <c r="C9" s="5" t="n">
        <v>128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1</v>
      </c>
      <c r="B1" s="2" t="s">
        <v>1</v>
      </c>
    </row>
    <row r="2" spans="1:3">
      <c r="B2" s="2" t="s">
        <v>2</v>
      </c>
      <c r="C2" s="2" t="s">
        <v>39</v>
      </c>
    </row>
    <row r="3" spans="1:3">
      <c r="A3" s="3" t="s">
        <v>82</v>
      </c>
    </row>
    <row r="4" spans="1:3">
      <c r="A4" s="4" t="s">
        <v>83</v>
      </c>
      <c r="B4" s="4" t="s">
        <v>44</v>
      </c>
      <c r="C4" s="4" t="s">
        <v>44</v>
      </c>
    </row>
    <row r="5" spans="1:3">
      <c r="A5" s="3" t="s">
        <v>84</v>
      </c>
    </row>
    <row r="6" spans="1:3">
      <c r="A6" s="4" t="s">
        <v>85</v>
      </c>
      <c r="B6" s="6" t="n">
        <v>12063</v>
      </c>
      <c r="C6" s="6" t="n">
        <v>51507</v>
      </c>
    </row>
    <row r="7" spans="1:3">
      <c r="A7" s="4" t="s">
        <v>86</v>
      </c>
      <c r="B7" s="4" t="s">
        <v>44</v>
      </c>
      <c r="C7" s="6" t="n">
        <v>1625</v>
      </c>
    </row>
    <row r="8" spans="1:3">
      <c r="A8" s="4" t="s">
        <v>87</v>
      </c>
      <c r="B8" s="4" t="s">
        <v>44</v>
      </c>
      <c r="C8" s="6" t="n">
        <v>250000</v>
      </c>
    </row>
    <row r="9" spans="1:3">
      <c r="A9" s="4" t="s">
        <v>88</v>
      </c>
      <c r="B9" s="4" t="s">
        <v>44</v>
      </c>
      <c r="C9" s="6" t="n">
        <v>1440961</v>
      </c>
    </row>
    <row r="10" spans="1:3">
      <c r="A10" s="4" t="s">
        <v>89</v>
      </c>
      <c r="B10" s="6" t="n">
        <v>350839</v>
      </c>
      <c r="C10" s="6" t="n">
        <v>418092</v>
      </c>
    </row>
    <row r="11" spans="1:3">
      <c r="A11" s="4" t="s">
        <v>90</v>
      </c>
      <c r="B11" s="6" t="n">
        <v>729482</v>
      </c>
      <c r="C11" s="6" t="n">
        <v>1061493</v>
      </c>
    </row>
    <row r="12" spans="1:3">
      <c r="A12" s="4" t="s">
        <v>91</v>
      </c>
      <c r="B12" s="6" t="n">
        <v>1092384</v>
      </c>
      <c r="C12" s="6" t="n">
        <v>3223678</v>
      </c>
    </row>
    <row r="13" spans="1:3">
      <c r="A13" s="4" t="s">
        <v>92</v>
      </c>
      <c r="B13" s="6" t="n">
        <v>-1092384</v>
      </c>
      <c r="C13" s="6" t="n">
        <v>-3223678</v>
      </c>
    </row>
    <row r="14" spans="1:3">
      <c r="A14" s="3" t="s">
        <v>93</v>
      </c>
    </row>
    <row r="15" spans="1:3">
      <c r="A15" s="4" t="s">
        <v>94</v>
      </c>
      <c r="B15" s="4" t="s">
        <v>44</v>
      </c>
      <c r="C15" s="6" t="n">
        <v>7196</v>
      </c>
    </row>
    <row r="16" spans="1:3">
      <c r="A16" s="4" t="s">
        <v>95</v>
      </c>
      <c r="B16" s="6" t="n">
        <v>-100504</v>
      </c>
      <c r="C16" s="6" t="n">
        <v>-163047</v>
      </c>
    </row>
    <row r="17" spans="1:3">
      <c r="A17" s="4" t="s">
        <v>96</v>
      </c>
      <c r="B17" s="6" t="n">
        <v>-145530</v>
      </c>
      <c r="C17" s="6" t="n">
        <v>-515814</v>
      </c>
    </row>
    <row r="18" spans="1:3">
      <c r="A18" s="4" t="s">
        <v>97</v>
      </c>
      <c r="B18" s="6" t="n">
        <v>-2024858</v>
      </c>
      <c r="C18" s="6" t="n">
        <v>-442957</v>
      </c>
    </row>
    <row r="19" spans="1:3">
      <c r="A19" s="4" t="s">
        <v>98</v>
      </c>
      <c r="B19" s="4" t="s">
        <v>44</v>
      </c>
      <c r="C19" s="6" t="n">
        <v>-73750</v>
      </c>
    </row>
    <row r="20" spans="1:3">
      <c r="A20" s="4" t="s">
        <v>99</v>
      </c>
      <c r="B20" s="6" t="n">
        <v>-2219534</v>
      </c>
      <c r="C20" s="6" t="n">
        <v>-1188372</v>
      </c>
    </row>
    <row r="21" spans="1:3">
      <c r="A21" s="4" t="s">
        <v>100</v>
      </c>
      <c r="B21" s="6" t="n">
        <v>-3311918</v>
      </c>
      <c r="C21" s="6" t="n">
        <v>-4412050</v>
      </c>
    </row>
    <row r="22" spans="1:3">
      <c r="A22" s="4" t="s">
        <v>101</v>
      </c>
      <c r="B22" s="4" t="s">
        <v>44</v>
      </c>
      <c r="C22" s="4" t="s">
        <v>44</v>
      </c>
    </row>
    <row r="23" spans="1:3">
      <c r="A23" s="4" t="s">
        <v>102</v>
      </c>
      <c r="B23" s="5" t="n">
        <v>-3311918</v>
      </c>
      <c r="C23" s="5" t="n">
        <v>-4412050</v>
      </c>
    </row>
    <row r="24" spans="1:3">
      <c r="A24" s="4" t="s">
        <v>103</v>
      </c>
      <c r="B24" s="7" t="n">
        <v>-0.12</v>
      </c>
      <c r="C24" s="7" t="n">
        <v>-0.22</v>
      </c>
    </row>
    <row r="25" spans="1:3">
      <c r="A25" s="4" t="s">
        <v>104</v>
      </c>
      <c r="B25" s="6" t="n">
        <v>27869543</v>
      </c>
      <c r="C25" s="6" t="n">
        <v>202349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G7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5"/>
    <col customWidth="1" max="7" min="7" width="30"/>
    <col customWidth="1" max="8" min="8" width="30"/>
    <col customWidth="1" max="9" min="9" width="30"/>
    <col customWidth="1" max="10" min="10" width="30"/>
    <col customWidth="1" max="11" min="11" width="30"/>
    <col customWidth="1" max="12" min="12" width="30"/>
    <col customWidth="1" max="13" min="13" width="30"/>
    <col customWidth="1" max="14" min="14" width="21"/>
    <col customWidth="1" max="15" min="15" width="30"/>
    <col customWidth="1" max="16" min="16" width="35"/>
    <col customWidth="1" max="17" min="17" width="30"/>
    <col customWidth="1" max="18" min="18" width="30"/>
    <col customWidth="1" max="19" min="19" width="30"/>
    <col customWidth="1" max="20" min="20" width="80"/>
    <col customWidth="1" max="21" min="21" width="25"/>
    <col customWidth="1" max="22" min="22" width="35"/>
    <col customWidth="1" max="23" min="23" width="24"/>
    <col customWidth="1" max="24" min="24" width="37"/>
    <col customWidth="1" max="25" min="25" width="31"/>
    <col customWidth="1" max="26" min="26" width="27"/>
    <col customWidth="1" max="27" min="27" width="21"/>
    <col customWidth="1" max="28" min="28" width="21"/>
    <col customWidth="1" max="29" min="29" width="21"/>
    <col customWidth="1" max="30" min="30" width="13"/>
    <col customWidth="1" max="31" min="31" width="21"/>
    <col customWidth="1" max="32" min="32" width="21"/>
    <col customWidth="1" max="33" min="33" width="21"/>
  </cols>
  <sheetData>
    <row r="1" spans="1:33">
      <c r="A1" s="1" t="s">
        <v>368</v>
      </c>
      <c r="B1" s="2" t="s">
        <v>369</v>
      </c>
      <c r="C1" s="2" t="s">
        <v>370</v>
      </c>
      <c r="D1" s="2" t="s">
        <v>371</v>
      </c>
      <c r="E1" s="2" t="s">
        <v>372</v>
      </c>
      <c r="F1" s="2" t="s">
        <v>373</v>
      </c>
      <c r="G1" s="2" t="s">
        <v>374</v>
      </c>
      <c r="H1" s="2" t="s">
        <v>375</v>
      </c>
      <c r="I1" s="2" t="s">
        <v>376</v>
      </c>
      <c r="J1" s="2" t="s">
        <v>377</v>
      </c>
      <c r="K1" s="2" t="s">
        <v>378</v>
      </c>
      <c r="L1" s="2" t="s">
        <v>379</v>
      </c>
      <c r="M1" s="2" t="s">
        <v>380</v>
      </c>
      <c r="N1" s="2" t="s">
        <v>381</v>
      </c>
      <c r="O1" s="2" t="s">
        <v>382</v>
      </c>
      <c r="P1" s="2" t="s">
        <v>383</v>
      </c>
      <c r="Q1" s="2" t="s">
        <v>384</v>
      </c>
      <c r="R1" s="2" t="s">
        <v>385</v>
      </c>
      <c r="S1" s="2" t="s">
        <v>386</v>
      </c>
      <c r="T1" s="2" t="s">
        <v>387</v>
      </c>
      <c r="U1" s="2" t="s">
        <v>388</v>
      </c>
      <c r="V1" s="2" t="s">
        <v>389</v>
      </c>
      <c r="W1" s="2" t="s">
        <v>390</v>
      </c>
      <c r="X1" s="2" t="s">
        <v>391</v>
      </c>
      <c r="Y1" s="2" t="s">
        <v>392</v>
      </c>
      <c r="Z1" s="2" t="s">
        <v>393</v>
      </c>
      <c r="AA1" s="2" t="s">
        <v>394</v>
      </c>
      <c r="AB1" s="2" t="s">
        <v>395</v>
      </c>
      <c r="AC1" s="2" t="s">
        <v>396</v>
      </c>
      <c r="AD1" s="2" t="s">
        <v>397</v>
      </c>
      <c r="AE1" s="2" t="s">
        <v>398</v>
      </c>
      <c r="AF1" s="2" t="s">
        <v>399</v>
      </c>
      <c r="AG1" s="2" t="s">
        <v>400</v>
      </c>
    </row>
    <row r="2" spans="1:33">
      <c r="A2" s="4" t="s">
        <v>156</v>
      </c>
      <c r="Y2" s="5" t="n">
        <v>7518</v>
      </c>
      <c r="Z2" s="5" t="n">
        <v>6787</v>
      </c>
    </row>
    <row r="3" spans="1:33">
      <c r="A3" s="4" t="s">
        <v>401</v>
      </c>
      <c r="N3" s="5" t="n">
        <v>4200</v>
      </c>
      <c r="Z3" s="6" t="n">
        <v>824000</v>
      </c>
    </row>
    <row r="4" spans="1:33">
      <c r="A4" s="4" t="s">
        <v>402</v>
      </c>
      <c r="Y4" s="6" t="n">
        <v>12825</v>
      </c>
      <c r="Z4" s="6" t="n">
        <v>20343</v>
      </c>
    </row>
    <row r="5" spans="1:33">
      <c r="A5" s="4" t="s">
        <v>403</v>
      </c>
      <c r="Y5" s="6" t="n">
        <v>950766</v>
      </c>
      <c r="Z5" s="6" t="n">
        <v>455459</v>
      </c>
    </row>
    <row r="6" spans="1:33">
      <c r="A6" s="4" t="s">
        <v>404</v>
      </c>
      <c r="Y6" s="6" t="n">
        <v>22311</v>
      </c>
      <c r="Z6" s="6" t="n">
        <v>69541</v>
      </c>
      <c r="AG6" s="5" t="n">
        <v>152617</v>
      </c>
    </row>
    <row r="7" spans="1:33">
      <c r="A7" s="4" t="s">
        <v>405</v>
      </c>
    </row>
    <row r="8" spans="1:33">
      <c r="A8" s="4" t="s">
        <v>406</v>
      </c>
      <c r="Y8" s="6" t="n">
        <v>145530</v>
      </c>
      <c r="Z8" s="6" t="n">
        <v>466862</v>
      </c>
    </row>
    <row r="9" spans="1:33">
      <c r="A9" s="4" t="s">
        <v>404</v>
      </c>
      <c r="Y9" s="5" t="n">
        <v>98300</v>
      </c>
      <c r="Z9" s="6" t="n">
        <v>383786</v>
      </c>
    </row>
    <row r="10" spans="1:33">
      <c r="A10" s="4" t="s">
        <v>407</v>
      </c>
    </row>
    <row r="11" spans="1:33">
      <c r="A11" s="4" t="s">
        <v>156</v>
      </c>
      <c r="U11" s="5" t="n">
        <v>250000</v>
      </c>
    </row>
    <row r="12" spans="1:33">
      <c r="A12" s="4" t="s">
        <v>408</v>
      </c>
      <c r="B12" s="6" t="n">
        <v>730861</v>
      </c>
      <c r="C12" s="6" t="n">
        <v>2621083</v>
      </c>
      <c r="D12" s="6" t="n">
        <v>1424501</v>
      </c>
      <c r="E12" s="6" t="n">
        <v>569801</v>
      </c>
      <c r="G12" s="6" t="n">
        <v>460617</v>
      </c>
      <c r="H12" s="6" t="n">
        <v>1307846</v>
      </c>
      <c r="I12" s="6" t="n">
        <v>269231</v>
      </c>
      <c r="J12" s="6" t="n">
        <v>244755</v>
      </c>
      <c r="K12" s="6" t="n">
        <v>295858</v>
      </c>
      <c r="L12" s="6" t="n">
        <v>769231</v>
      </c>
      <c r="M12" s="6" t="n">
        <v>295631</v>
      </c>
      <c r="O12" s="6" t="n">
        <v>269716</v>
      </c>
      <c r="Q12" s="6" t="n">
        <v>899685</v>
      </c>
      <c r="R12" s="6" t="n">
        <v>516648</v>
      </c>
      <c r="S12" s="6" t="n">
        <v>329670</v>
      </c>
    </row>
    <row r="13" spans="1:33">
      <c r="A13" s="4" t="s">
        <v>409</v>
      </c>
      <c r="B13" s="7" t="n">
        <v>0.27</v>
      </c>
      <c r="C13" s="8" t="n">
        <v>0.035</v>
      </c>
      <c r="D13" s="8" t="n">
        <v>0.035</v>
      </c>
      <c r="E13" s="8" t="n">
        <v>0.035</v>
      </c>
      <c r="G13" s="8" t="n">
        <v>0.034</v>
      </c>
      <c r="H13" s="8" t="n">
        <v>0.031</v>
      </c>
      <c r="I13" s="7" t="n">
        <v>0.07000000000000001</v>
      </c>
      <c r="J13" s="8" t="n">
        <v>0.07199999999999999</v>
      </c>
      <c r="K13" s="9" t="n">
        <v>0.08450000000000001</v>
      </c>
      <c r="L13" s="8" t="n">
        <v>0.065</v>
      </c>
      <c r="M13" s="7" t="n">
        <v>0.08</v>
      </c>
      <c r="O13" s="7" t="n">
        <v>0.09</v>
      </c>
      <c r="Q13" s="7" t="n">
        <v>0.11</v>
      </c>
      <c r="R13" s="7" t="n">
        <v>0.09</v>
      </c>
      <c r="S13" s="7" t="n">
        <v>0.09</v>
      </c>
    </row>
    <row r="14" spans="1:33">
      <c r="A14" s="4" t="s">
        <v>410</v>
      </c>
      <c r="U14" s="4" t="s">
        <v>411</v>
      </c>
    </row>
    <row r="15" spans="1:33">
      <c r="A15" s="4" t="s">
        <v>412</v>
      </c>
      <c r="U15" s="4" t="s">
        <v>413</v>
      </c>
    </row>
    <row r="16" spans="1:33">
      <c r="A16" s="4" t="s">
        <v>414</v>
      </c>
      <c r="U16" s="6" t="n">
        <v>15</v>
      </c>
    </row>
    <row r="17" spans="1:33">
      <c r="A17" s="4" t="s">
        <v>415</v>
      </c>
      <c r="U17" s="4" t="s">
        <v>416</v>
      </c>
    </row>
    <row r="18" spans="1:33">
      <c r="A18" s="4" t="s">
        <v>417</v>
      </c>
      <c r="AD18" s="4" t="s">
        <v>418</v>
      </c>
    </row>
    <row r="19" spans="1:33">
      <c r="A19" s="4" t="s">
        <v>419</v>
      </c>
    </row>
    <row r="20" spans="1:33">
      <c r="A20" s="4" t="s">
        <v>408</v>
      </c>
      <c r="Y20" s="6" t="n">
        <v>24874364</v>
      </c>
    </row>
    <row r="21" spans="1:33">
      <c r="A21" s="4" t="s">
        <v>409</v>
      </c>
      <c r="F21" s="7" t="n">
        <v>0.08</v>
      </c>
      <c r="P21" s="7" t="n">
        <v>0.3</v>
      </c>
    </row>
    <row r="22" spans="1:33">
      <c r="A22" s="4" t="s">
        <v>420</v>
      </c>
      <c r="F22" s="5" t="n">
        <v>550000</v>
      </c>
      <c r="P22" s="5" t="n">
        <v>550000</v>
      </c>
    </row>
    <row r="23" spans="1:33">
      <c r="A23" s="4" t="s">
        <v>410</v>
      </c>
      <c r="F23" s="4" t="s">
        <v>411</v>
      </c>
      <c r="P23" s="4" t="s">
        <v>411</v>
      </c>
    </row>
    <row r="24" spans="1:33">
      <c r="A24" s="4" t="s">
        <v>412</v>
      </c>
      <c r="F24" s="4" t="s">
        <v>413</v>
      </c>
      <c r="P24" s="4" t="s">
        <v>413</v>
      </c>
    </row>
    <row r="25" spans="1:33">
      <c r="A25" s="4" t="s">
        <v>414</v>
      </c>
      <c r="F25" s="6" t="n">
        <v>15</v>
      </c>
      <c r="P25" s="6" t="n">
        <v>15</v>
      </c>
    </row>
    <row r="26" spans="1:33">
      <c r="A26" s="4" t="s">
        <v>421</v>
      </c>
      <c r="Y26" s="5" t="n">
        <v>44000</v>
      </c>
    </row>
    <row r="27" spans="1:33">
      <c r="A27" s="4" t="s">
        <v>422</v>
      </c>
      <c r="Y27" s="6" t="n">
        <v>9024</v>
      </c>
      <c r="Z27" s="5" t="n">
        <v>49000</v>
      </c>
    </row>
    <row r="28" spans="1:33">
      <c r="A28" s="4" t="s">
        <v>403</v>
      </c>
      <c r="Y28" s="6" t="n">
        <v>603024</v>
      </c>
    </row>
    <row r="29" spans="1:33">
      <c r="A29" s="4" t="s">
        <v>419</v>
      </c>
    </row>
    <row r="30" spans="1:33">
      <c r="A30" s="4" t="s">
        <v>422</v>
      </c>
      <c r="Y30" s="5" t="n">
        <v>120257</v>
      </c>
    </row>
    <row r="31" spans="1:33">
      <c r="A31" s="4" t="s">
        <v>423</v>
      </c>
    </row>
    <row r="32" spans="1:33">
      <c r="A32" s="4" t="s">
        <v>156</v>
      </c>
      <c r="X32" s="5" t="n">
        <v>269498</v>
      </c>
    </row>
    <row r="33" spans="1:33">
      <c r="A33" s="4" t="s">
        <v>424</v>
      </c>
    </row>
    <row r="34" spans="1:33">
      <c r="A34" s="4" t="s">
        <v>156</v>
      </c>
      <c r="X34" s="5" t="n">
        <v>252917</v>
      </c>
    </row>
    <row r="35" spans="1:33">
      <c r="A35" s="4" t="s">
        <v>408</v>
      </c>
      <c r="X35" s="6" t="n">
        <v>333333</v>
      </c>
    </row>
    <row r="36" spans="1:33">
      <c r="A36" s="4" t="s">
        <v>401</v>
      </c>
      <c r="X36" s="5" t="n">
        <v>100000</v>
      </c>
    </row>
    <row r="37" spans="1:33">
      <c r="A37" s="4" t="s">
        <v>409</v>
      </c>
      <c r="X37" s="7" t="n">
        <v>0.3</v>
      </c>
    </row>
    <row r="38" spans="1:33">
      <c r="A38" s="4" t="s">
        <v>425</v>
      </c>
    </row>
    <row r="39" spans="1:33">
      <c r="A39" s="4" t="s">
        <v>408</v>
      </c>
      <c r="Y39" s="6" t="n">
        <v>1753111</v>
      </c>
      <c r="Z39" s="6" t="n">
        <v>3280255</v>
      </c>
    </row>
    <row r="40" spans="1:33">
      <c r="A40" s="4" t="s">
        <v>409</v>
      </c>
      <c r="V40" s="7" t="n">
        <v>0.3</v>
      </c>
      <c r="W40" s="7" t="n">
        <v>0.3</v>
      </c>
    </row>
    <row r="41" spans="1:33">
      <c r="A41" s="4" t="s">
        <v>420</v>
      </c>
      <c r="V41" s="5" t="n">
        <v>550000</v>
      </c>
    </row>
    <row r="42" spans="1:33">
      <c r="A42" s="4" t="s">
        <v>410</v>
      </c>
      <c r="V42" s="4" t="s">
        <v>411</v>
      </c>
      <c r="W42" s="4" t="s">
        <v>411</v>
      </c>
    </row>
    <row r="43" spans="1:33">
      <c r="A43" s="4" t="s">
        <v>412</v>
      </c>
      <c r="V43" s="4" t="s">
        <v>413</v>
      </c>
    </row>
    <row r="44" spans="1:33">
      <c r="A44" s="4" t="s">
        <v>414</v>
      </c>
      <c r="V44" s="6" t="n">
        <v>15</v>
      </c>
    </row>
    <row r="45" spans="1:33">
      <c r="A45" s="4" t="s">
        <v>426</v>
      </c>
      <c r="V45" s="4" t="s">
        <v>427</v>
      </c>
    </row>
    <row r="46" spans="1:33">
      <c r="A46" s="4" t="s">
        <v>428</v>
      </c>
      <c r="Y46" s="5" t="n">
        <v>34755</v>
      </c>
      <c r="Z46" s="5" t="n">
        <v>519000</v>
      </c>
    </row>
    <row r="47" spans="1:33">
      <c r="A47" s="4" t="s">
        <v>421</v>
      </c>
      <c r="Y47" s="6" t="n">
        <v>0</v>
      </c>
      <c r="Z47" s="6" t="n">
        <v>44000</v>
      </c>
    </row>
    <row r="48" spans="1:33">
      <c r="A48" s="4" t="s">
        <v>422</v>
      </c>
      <c r="Y48" s="5" t="n">
        <v>2728</v>
      </c>
      <c r="Z48" s="5" t="n">
        <v>0</v>
      </c>
    </row>
    <row r="49" spans="1:33">
      <c r="A49" s="4" t="s">
        <v>429</v>
      </c>
    </row>
    <row r="50" spans="1:33">
      <c r="A50" s="4" t="s">
        <v>401</v>
      </c>
      <c r="T50" s="5" t="n">
        <v>2000000</v>
      </c>
    </row>
    <row r="51" spans="1:33">
      <c r="A51" s="4" t="s">
        <v>414</v>
      </c>
      <c r="T51" s="6" t="n">
        <v>8</v>
      </c>
    </row>
    <row r="52" spans="1:33">
      <c r="A52" s="4" t="s">
        <v>430</v>
      </c>
      <c r="T52" s="4" t="s">
        <v>431</v>
      </c>
    </row>
    <row r="53" spans="1:33">
      <c r="A53" s="4" t="s">
        <v>432</v>
      </c>
      <c r="T53" s="5" t="n">
        <v>250000</v>
      </c>
    </row>
    <row r="54" spans="1:33">
      <c r="A54" s="4" t="s">
        <v>433</v>
      </c>
      <c r="T54" s="5" t="n">
        <v>5000</v>
      </c>
    </row>
    <row r="55" spans="1:33">
      <c r="A55" s="4" t="s">
        <v>434</v>
      </c>
    </row>
    <row r="56" spans="1:33">
      <c r="A56" s="4" t="s">
        <v>408</v>
      </c>
      <c r="Y56" s="6" t="n">
        <v>2931818</v>
      </c>
      <c r="Z56" s="6" t="n">
        <v>300120</v>
      </c>
    </row>
    <row r="57" spans="1:33">
      <c r="A57" s="4" t="s">
        <v>409</v>
      </c>
      <c r="T57" s="9" t="n">
        <v>0.1666</v>
      </c>
    </row>
    <row r="58" spans="1:33">
      <c r="A58" s="4" t="s">
        <v>412</v>
      </c>
      <c r="Y58" s="4" t="s">
        <v>413</v>
      </c>
    </row>
    <row r="59" spans="1:33">
      <c r="A59" s="4" t="s">
        <v>414</v>
      </c>
      <c r="Y59" s="6" t="n">
        <v>10</v>
      </c>
    </row>
    <row r="60" spans="1:33">
      <c r="A60" s="4" t="s">
        <v>428</v>
      </c>
      <c r="Y60" s="5" t="n">
        <v>58123</v>
      </c>
      <c r="Z60" s="5" t="n">
        <v>55000</v>
      </c>
    </row>
    <row r="61" spans="1:33">
      <c r="A61" s="4" t="s">
        <v>421</v>
      </c>
      <c r="Y61" s="6" t="n">
        <v>5000</v>
      </c>
      <c r="Z61" s="6" t="n">
        <v>5000</v>
      </c>
    </row>
    <row r="62" spans="1:33">
      <c r="A62" s="4" t="s">
        <v>422</v>
      </c>
      <c r="Y62" s="5" t="n">
        <v>3123</v>
      </c>
      <c r="Z62" s="5" t="n">
        <v>0</v>
      </c>
    </row>
    <row r="63" spans="1:33">
      <c r="A63" s="4" t="s">
        <v>402</v>
      </c>
      <c r="T63" s="5" t="n">
        <v>50000</v>
      </c>
    </row>
    <row r="64" spans="1:33">
      <c r="A64" s="4" t="s">
        <v>435</v>
      </c>
      <c r="T64" s="4" t="s">
        <v>436</v>
      </c>
    </row>
    <row r="65" spans="1:33">
      <c r="A65" s="4" t="s">
        <v>417</v>
      </c>
      <c r="Y65" s="4" t="s">
        <v>437</v>
      </c>
    </row>
    <row r="66" spans="1:33">
      <c r="A66" s="4" t="s">
        <v>438</v>
      </c>
    </row>
    <row r="67" spans="1:33">
      <c r="A67" s="4" t="s">
        <v>410</v>
      </c>
      <c r="U67" s="4" t="s">
        <v>411</v>
      </c>
    </row>
    <row r="68" spans="1:33">
      <c r="A68" s="4" t="s">
        <v>439</v>
      </c>
    </row>
    <row r="69" spans="1:33">
      <c r="A69" s="4" t="s">
        <v>421</v>
      </c>
      <c r="Y69" s="5" t="n">
        <v>368334</v>
      </c>
    </row>
    <row r="70" spans="1:33">
      <c r="A70" s="4" t="s">
        <v>422</v>
      </c>
      <c r="Y70" s="5" t="n">
        <v>27284</v>
      </c>
    </row>
    <row r="71" spans="1:33">
      <c r="A71" s="4" t="s">
        <v>403</v>
      </c>
      <c r="AA71" s="5" t="n">
        <v>171050</v>
      </c>
    </row>
    <row r="72" spans="1:33">
      <c r="A72" s="4" t="s">
        <v>439</v>
      </c>
    </row>
    <row r="73" spans="1:33">
      <c r="A73" s="4" t="s">
        <v>403</v>
      </c>
      <c r="AF73" s="5" t="n">
        <v>132000</v>
      </c>
    </row>
    <row r="74" spans="1:33">
      <c r="A74" s="4" t="s">
        <v>440</v>
      </c>
    </row>
    <row r="75" spans="1:33">
      <c r="A75" s="4" t="s">
        <v>403</v>
      </c>
      <c r="AE75" s="5" t="n">
        <v>132000</v>
      </c>
    </row>
    <row r="76" spans="1:33">
      <c r="A76" s="4" t="s">
        <v>441</v>
      </c>
    </row>
    <row r="77" spans="1:33">
      <c r="A77" s="4" t="s">
        <v>403</v>
      </c>
      <c r="AC77" s="5" t="n">
        <v>101750</v>
      </c>
    </row>
    <row r="78" spans="1:33">
      <c r="A78" s="4" t="s">
        <v>442</v>
      </c>
    </row>
    <row r="79" spans="1:33">
      <c r="A79" s="4" t="s">
        <v>403</v>
      </c>
      <c r="AB79" s="5" t="n">
        <v>1017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39</v>
      </c>
      <c r="D1" s="2" t="s">
        <v>289</v>
      </c>
    </row>
    <row r="2" spans="1:4">
      <c r="A2" s="4" t="s">
        <v>444</v>
      </c>
      <c r="B2" s="5" t="n">
        <v>973077</v>
      </c>
      <c r="C2" s="5" t="n">
        <v>525000</v>
      </c>
    </row>
    <row r="3" spans="1:4">
      <c r="A3" s="4" t="s">
        <v>445</v>
      </c>
      <c r="B3" s="6" t="n">
        <v>-22311</v>
      </c>
      <c r="C3" s="6" t="n">
        <v>-69541</v>
      </c>
      <c r="D3" s="5" t="n">
        <v>-152617</v>
      </c>
    </row>
    <row r="4" spans="1:4">
      <c r="A4" s="4" t="s">
        <v>446</v>
      </c>
      <c r="B4" s="6" t="n">
        <v>950766</v>
      </c>
      <c r="C4" s="6" t="n">
        <v>455459</v>
      </c>
    </row>
    <row r="5" spans="1:4">
      <c r="A5" s="4" t="s">
        <v>447</v>
      </c>
      <c r="B5" s="6" t="n">
        <v>950766</v>
      </c>
      <c r="C5" s="6" t="n">
        <v>455459</v>
      </c>
    </row>
    <row r="6" spans="1:4">
      <c r="A6" s="4" t="s">
        <v>448</v>
      </c>
      <c r="B6" s="4" t="s">
        <v>44</v>
      </c>
      <c r="C6" s="4" t="s">
        <v>44</v>
      </c>
    </row>
    <row r="7" spans="1:4">
      <c r="A7" s="4" t="s">
        <v>449</v>
      </c>
    </row>
    <row r="8" spans="1:4">
      <c r="A8" s="4" t="s">
        <v>444</v>
      </c>
      <c r="B8" s="6" t="n">
        <v>32027</v>
      </c>
      <c r="C8" s="6" t="n">
        <v>475000</v>
      </c>
    </row>
    <row r="9" spans="1:4">
      <c r="A9" s="4" t="s">
        <v>450</v>
      </c>
    </row>
    <row r="10" spans="1:4">
      <c r="A10" s="4" t="s">
        <v>444</v>
      </c>
      <c r="B10" s="6" t="n">
        <v>50000</v>
      </c>
      <c r="C10" s="6" t="n">
        <v>50000</v>
      </c>
    </row>
    <row r="11" spans="1:4">
      <c r="A11" s="4" t="s">
        <v>451</v>
      </c>
    </row>
    <row r="12" spans="1:4">
      <c r="A12" s="4" t="s">
        <v>444</v>
      </c>
      <c r="B12" s="6" t="n">
        <v>550000</v>
      </c>
      <c r="C12" s="4" t="s">
        <v>44</v>
      </c>
    </row>
    <row r="13" spans="1:4">
      <c r="A13" s="4" t="s">
        <v>452</v>
      </c>
    </row>
    <row r="14" spans="1:4">
      <c r="A14" s="4" t="s">
        <v>444</v>
      </c>
      <c r="B14" s="5" t="n">
        <v>341050</v>
      </c>
      <c r="C14" s="4" t="s">
        <v>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9</v>
      </c>
    </row>
    <row r="3" spans="1:3">
      <c r="A3" s="3" t="s">
        <v>192</v>
      </c>
    </row>
    <row r="4" spans="1:3">
      <c r="A4" s="4" t="s">
        <v>454</v>
      </c>
      <c r="B4" s="5" t="n">
        <v>69541</v>
      </c>
      <c r="C4" s="5" t="n">
        <v>152617</v>
      </c>
    </row>
    <row r="5" spans="1:3">
      <c r="A5" s="4" t="s">
        <v>455</v>
      </c>
      <c r="B5" s="6" t="n">
        <v>98300</v>
      </c>
      <c r="C5" s="6" t="n">
        <v>383786</v>
      </c>
    </row>
    <row r="6" spans="1:3">
      <c r="A6" s="4" t="s">
        <v>456</v>
      </c>
      <c r="B6" s="6" t="n">
        <v>-145530</v>
      </c>
      <c r="C6" s="6" t="n">
        <v>-466862</v>
      </c>
    </row>
    <row r="7" spans="1:3">
      <c r="A7" s="4" t="s">
        <v>457</v>
      </c>
      <c r="B7" s="5" t="n">
        <v>22311</v>
      </c>
      <c r="C7" s="5" t="n">
        <v>695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8</v>
      </c>
      <c r="B1" s="2" t="s">
        <v>1</v>
      </c>
    </row>
    <row r="2" spans="1:3">
      <c r="B2" s="2" t="s">
        <v>2</v>
      </c>
      <c r="C2" s="2" t="s">
        <v>39</v>
      </c>
    </row>
    <row r="3" spans="1:3">
      <c r="A3" s="3" t="s">
        <v>197</v>
      </c>
    </row>
    <row r="4" spans="1:3">
      <c r="A4" s="4" t="s">
        <v>459</v>
      </c>
      <c r="B4" s="5" t="n">
        <v>2024858</v>
      </c>
      <c r="C4" s="5" t="n">
        <v>4429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9</v>
      </c>
    </row>
    <row r="3" spans="1:3">
      <c r="A3" s="3" t="s">
        <v>197</v>
      </c>
    </row>
    <row r="4" spans="1:3">
      <c r="A4" s="4" t="s">
        <v>461</v>
      </c>
      <c r="B4" s="5" t="n">
        <v>554917</v>
      </c>
      <c r="C4" s="4" t="s">
        <v>44</v>
      </c>
    </row>
    <row r="5" spans="1:3">
      <c r="A5" s="4" t="s">
        <v>462</v>
      </c>
      <c r="B5" s="6" t="n">
        <v>1486260</v>
      </c>
    </row>
    <row r="6" spans="1:3">
      <c r="A6" s="4" t="s">
        <v>463</v>
      </c>
      <c r="B6" s="6" t="n">
        <v>-1127306</v>
      </c>
    </row>
    <row r="7" spans="1:3">
      <c r="A7" s="4" t="s">
        <v>464</v>
      </c>
      <c r="B7" s="6" t="n">
        <v>-2024858</v>
      </c>
      <c r="C7" s="6" t="n">
        <v>-442957</v>
      </c>
    </row>
    <row r="8" spans="1:3">
      <c r="A8" s="4" t="s">
        <v>465</v>
      </c>
      <c r="C8" s="6" t="n">
        <v>213453</v>
      </c>
    </row>
    <row r="9" spans="1:3">
      <c r="A9" s="4" t="s">
        <v>466</v>
      </c>
      <c r="C9" s="6" t="n">
        <v>-101493</v>
      </c>
    </row>
    <row r="10" spans="1:3">
      <c r="A10" s="4" t="s">
        <v>467</v>
      </c>
      <c r="C10" s="6" t="n">
        <v>442957</v>
      </c>
    </row>
    <row r="11" spans="1:3">
      <c r="A11" s="4" t="s">
        <v>468</v>
      </c>
      <c r="B11" s="6" t="n">
        <v>1401111</v>
      </c>
      <c r="C11" s="6" t="n">
        <v>554917</v>
      </c>
    </row>
    <row r="12" spans="1:3">
      <c r="A12" s="4" t="s">
        <v>469</v>
      </c>
      <c r="B12" s="6" t="n">
        <v>-1401111</v>
      </c>
      <c r="C12" s="6" t="n">
        <v>-554917</v>
      </c>
    </row>
    <row r="13" spans="1:3">
      <c r="A13" s="4" t="s">
        <v>470</v>
      </c>
      <c r="B13" s="4" t="s">
        <v>44</v>
      </c>
      <c r="C13" s="4" t="s">
        <v>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s>
  <sheetData>
    <row r="1" spans="1:14">
      <c r="A1" s="1" t="s">
        <v>471</v>
      </c>
      <c r="B1" s="2" t="s">
        <v>472</v>
      </c>
      <c r="C1" s="2" t="s">
        <v>473</v>
      </c>
      <c r="D1" s="2" t="s">
        <v>474</v>
      </c>
      <c r="E1" s="2" t="s">
        <v>308</v>
      </c>
      <c r="F1" s="2" t="s">
        <v>475</v>
      </c>
      <c r="G1" s="2" t="s">
        <v>476</v>
      </c>
      <c r="H1" s="2" t="s">
        <v>477</v>
      </c>
      <c r="I1" s="2" t="s">
        <v>478</v>
      </c>
      <c r="J1" s="2" t="s">
        <v>479</v>
      </c>
      <c r="K1" s="2" t="s">
        <v>309</v>
      </c>
      <c r="L1" s="2" t="s">
        <v>310</v>
      </c>
      <c r="M1" s="2" t="s">
        <v>480</v>
      </c>
      <c r="N1" s="2" t="s">
        <v>39</v>
      </c>
    </row>
    <row r="2" spans="1:14">
      <c r="A2" s="4" t="s">
        <v>481</v>
      </c>
      <c r="E2" s="6" t="n">
        <v>30000</v>
      </c>
    </row>
    <row r="3" spans="1:14">
      <c r="A3" s="4" t="s">
        <v>401</v>
      </c>
      <c r="E3" s="5" t="n">
        <v>4200</v>
      </c>
      <c r="N3" s="5" t="n">
        <v>824000</v>
      </c>
    </row>
    <row r="4" spans="1:14">
      <c r="A4" s="4" t="s">
        <v>482</v>
      </c>
      <c r="E4" s="7" t="n">
        <v>0.14</v>
      </c>
    </row>
    <row r="5" spans="1:14">
      <c r="A5" s="4" t="s">
        <v>326</v>
      </c>
    </row>
    <row r="6" spans="1:14">
      <c r="A6" s="4" t="s">
        <v>483</v>
      </c>
      <c r="L6" s="6" t="n">
        <v>2500000</v>
      </c>
    </row>
    <row r="7" spans="1:14">
      <c r="A7" s="4" t="s">
        <v>484</v>
      </c>
    </row>
    <row r="8" spans="1:14">
      <c r="A8" s="4" t="s">
        <v>485</v>
      </c>
      <c r="G8" s="6" t="n">
        <v>300000</v>
      </c>
    </row>
    <row r="9" spans="1:14">
      <c r="A9" s="4" t="s">
        <v>486</v>
      </c>
    </row>
    <row r="10" spans="1:14">
      <c r="A10" s="4" t="s">
        <v>485</v>
      </c>
      <c r="G10" s="6" t="n">
        <v>240000</v>
      </c>
    </row>
    <row r="11" spans="1:14">
      <c r="A11" s="4" t="s">
        <v>487</v>
      </c>
    </row>
    <row r="12" spans="1:14">
      <c r="A12" s="4" t="s">
        <v>488</v>
      </c>
      <c r="I12" s="4" t="s">
        <v>489</v>
      </c>
    </row>
    <row r="13" spans="1:14">
      <c r="A13" s="4" t="s">
        <v>490</v>
      </c>
      <c r="I13" s="5" t="n">
        <v>48000</v>
      </c>
    </row>
    <row r="14" spans="1:14">
      <c r="A14" s="4" t="s">
        <v>485</v>
      </c>
      <c r="I14" s="6" t="n">
        <v>200000</v>
      </c>
    </row>
    <row r="15" spans="1:14">
      <c r="A15" s="4" t="s">
        <v>481</v>
      </c>
      <c r="I15" s="6" t="n">
        <v>200000</v>
      </c>
    </row>
    <row r="16" spans="1:14">
      <c r="A16" s="4" t="s">
        <v>401</v>
      </c>
      <c r="I16" s="5" t="n">
        <v>66000</v>
      </c>
    </row>
    <row r="17" spans="1:14">
      <c r="A17" s="4" t="s">
        <v>482</v>
      </c>
      <c r="I17" s="7" t="n">
        <v>0.33</v>
      </c>
    </row>
    <row r="18" spans="1:14">
      <c r="A18" s="4" t="s">
        <v>491</v>
      </c>
    </row>
    <row r="19" spans="1:14">
      <c r="A19" s="4" t="s">
        <v>492</v>
      </c>
      <c r="I19" s="5" t="n">
        <v>1000000</v>
      </c>
    </row>
    <row r="20" spans="1:14">
      <c r="A20" s="4" t="s">
        <v>493</v>
      </c>
    </row>
    <row r="21" spans="1:14">
      <c r="A21" s="4" t="s">
        <v>490</v>
      </c>
      <c r="I21" s="5" t="n">
        <v>65000</v>
      </c>
    </row>
    <row r="22" spans="1:14">
      <c r="A22" s="4" t="s">
        <v>494</v>
      </c>
    </row>
    <row r="23" spans="1:14">
      <c r="A23" s="4" t="s">
        <v>483</v>
      </c>
      <c r="H23" s="6" t="n">
        <v>3280470</v>
      </c>
    </row>
    <row r="24" spans="1:14">
      <c r="A24" s="4" t="s">
        <v>495</v>
      </c>
    </row>
    <row r="25" spans="1:14">
      <c r="A25" s="4" t="s">
        <v>490</v>
      </c>
      <c r="G25" s="5" t="n">
        <v>100000</v>
      </c>
    </row>
    <row r="26" spans="1:14">
      <c r="A26" s="4" t="s">
        <v>485</v>
      </c>
      <c r="G26" s="6" t="n">
        <v>1584202</v>
      </c>
    </row>
    <row r="27" spans="1:14">
      <c r="A27" s="4" t="s">
        <v>496</v>
      </c>
      <c r="G27" s="5" t="n">
        <v>2000000</v>
      </c>
    </row>
    <row r="28" spans="1:14">
      <c r="A28" s="4" t="s">
        <v>497</v>
      </c>
    </row>
    <row r="29" spans="1:14">
      <c r="A29" s="4" t="s">
        <v>481</v>
      </c>
      <c r="F29" s="6" t="n">
        <v>12135</v>
      </c>
    </row>
    <row r="30" spans="1:14">
      <c r="A30" s="4" t="s">
        <v>401</v>
      </c>
      <c r="F30" s="5" t="n">
        <v>2063</v>
      </c>
    </row>
    <row r="31" spans="1:14">
      <c r="A31" s="4" t="s">
        <v>482</v>
      </c>
      <c r="F31" s="7" t="n">
        <v>0.17</v>
      </c>
    </row>
    <row r="32" spans="1:14">
      <c r="A32" s="4" t="s">
        <v>498</v>
      </c>
    </row>
    <row r="33" spans="1:14">
      <c r="A33" s="4" t="s">
        <v>481</v>
      </c>
      <c r="B33" s="6" t="n">
        <v>30000</v>
      </c>
      <c r="C33" s="6" t="n">
        <v>99012</v>
      </c>
      <c r="D33" s="6" t="n">
        <v>300000</v>
      </c>
      <c r="G33" s="6" t="n">
        <v>43387</v>
      </c>
    </row>
    <row r="34" spans="1:14">
      <c r="A34" s="4" t="s">
        <v>401</v>
      </c>
      <c r="B34" s="5" t="n">
        <v>5100</v>
      </c>
      <c r="C34" s="5" t="n">
        <v>16832</v>
      </c>
      <c r="D34" s="5" t="n">
        <v>51000</v>
      </c>
      <c r="G34" s="5" t="n">
        <v>7810</v>
      </c>
    </row>
    <row r="35" spans="1:14">
      <c r="A35" s="4" t="s">
        <v>482</v>
      </c>
      <c r="B35" s="7" t="n">
        <v>0.17</v>
      </c>
      <c r="C35" s="7" t="n">
        <v>0.17</v>
      </c>
      <c r="D35" s="7" t="n">
        <v>0.17</v>
      </c>
      <c r="G35" s="7" t="n">
        <v>0.18</v>
      </c>
    </row>
    <row r="36" spans="1:14">
      <c r="A36" s="4" t="s">
        <v>499</v>
      </c>
    </row>
    <row r="37" spans="1:14">
      <c r="A37" s="4" t="s">
        <v>481</v>
      </c>
      <c r="M37" s="6" t="n">
        <v>145740</v>
      </c>
    </row>
    <row r="38" spans="1:14">
      <c r="A38" s="4" t="s">
        <v>401</v>
      </c>
      <c r="M38" s="5" t="n">
        <v>64126</v>
      </c>
    </row>
    <row r="39" spans="1:14">
      <c r="A39" s="4" t="s">
        <v>482</v>
      </c>
      <c r="M39" s="7" t="n">
        <v>0.44</v>
      </c>
    </row>
    <row r="40" spans="1:14">
      <c r="A40" s="4" t="s">
        <v>500</v>
      </c>
    </row>
    <row r="41" spans="1:14">
      <c r="A41" s="4" t="s">
        <v>481</v>
      </c>
      <c r="M41" s="6" t="n">
        <v>41640</v>
      </c>
    </row>
    <row r="42" spans="1:14">
      <c r="A42" s="4" t="s">
        <v>401</v>
      </c>
      <c r="M42" s="5" t="n">
        <v>18322</v>
      </c>
    </row>
    <row r="43" spans="1:14">
      <c r="A43" s="4" t="s">
        <v>482</v>
      </c>
      <c r="M43" s="7" t="n">
        <v>0.44</v>
      </c>
    </row>
    <row r="44" spans="1:14">
      <c r="A44" s="4" t="s">
        <v>501</v>
      </c>
    </row>
    <row r="45" spans="1:14">
      <c r="A45" s="4" t="s">
        <v>481</v>
      </c>
      <c r="M45" s="6" t="n">
        <v>62460</v>
      </c>
    </row>
    <row r="46" spans="1:14">
      <c r="A46" s="4" t="s">
        <v>401</v>
      </c>
      <c r="M46" s="5" t="n">
        <v>27482</v>
      </c>
    </row>
    <row r="47" spans="1:14">
      <c r="A47" s="4" t="s">
        <v>482</v>
      </c>
      <c r="M47" s="7" t="n">
        <v>0.44</v>
      </c>
    </row>
    <row r="48" spans="1:14">
      <c r="A48" s="4" t="s">
        <v>502</v>
      </c>
    </row>
    <row r="49" spans="1:14">
      <c r="A49" s="4" t="s">
        <v>481</v>
      </c>
      <c r="K49" s="6" t="n">
        <v>2957763</v>
      </c>
    </row>
    <row r="50" spans="1:14">
      <c r="A50" s="4" t="s">
        <v>401</v>
      </c>
      <c r="K50" s="5" t="n">
        <v>561975</v>
      </c>
    </row>
    <row r="51" spans="1:14">
      <c r="A51" s="4" t="s">
        <v>482</v>
      </c>
      <c r="K51" s="7" t="n">
        <v>0.19</v>
      </c>
    </row>
    <row r="52" spans="1:14">
      <c r="A52" s="4" t="s">
        <v>503</v>
      </c>
    </row>
    <row r="53" spans="1:14">
      <c r="A53" s="4" t="s">
        <v>481</v>
      </c>
      <c r="K53" s="6" t="n">
        <v>758401</v>
      </c>
    </row>
    <row r="54" spans="1:14">
      <c r="A54" s="4" t="s">
        <v>401</v>
      </c>
      <c r="K54" s="5" t="n">
        <v>144096</v>
      </c>
    </row>
    <row r="55" spans="1:14">
      <c r="A55" s="4" t="s">
        <v>482</v>
      </c>
      <c r="K55" s="7" t="n">
        <v>0.19</v>
      </c>
    </row>
    <row r="56" spans="1:14">
      <c r="A56" s="4" t="s">
        <v>504</v>
      </c>
    </row>
    <row r="57" spans="1:14">
      <c r="A57" s="4" t="s">
        <v>481</v>
      </c>
      <c r="J57" s="6" t="n">
        <v>250000</v>
      </c>
    </row>
    <row r="58" spans="1:14">
      <c r="A58" s="4" t="s">
        <v>401</v>
      </c>
      <c r="J58" s="5" t="n">
        <v>50000</v>
      </c>
    </row>
    <row r="59" spans="1:14">
      <c r="A59" s="4" t="s">
        <v>482</v>
      </c>
      <c r="J59" s="7" t="n">
        <v>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W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3"/>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5"/>
    <col customWidth="1" max="36" min="36" width="14"/>
    <col customWidth="1" max="37" min="37" width="14"/>
    <col customWidth="1" max="38" min="38" width="14"/>
    <col customWidth="1" max="39" min="39" width="13"/>
    <col customWidth="1" max="40" min="40" width="14"/>
    <col customWidth="1" max="41" min="41" width="14"/>
    <col customWidth="1" max="42" min="42" width="14"/>
    <col customWidth="1" max="43" min="43" width="14"/>
    <col customWidth="1" max="44" min="44" width="14"/>
    <col customWidth="1" max="45" min="45" width="14"/>
    <col customWidth="1" max="46" min="46" width="80"/>
    <col customWidth="1" max="47" min="47" width="14"/>
    <col customWidth="1" max="48" min="48" width="14"/>
    <col customWidth="1" max="49" min="49" width="13"/>
  </cols>
  <sheetData>
    <row r="1" spans="1:49">
      <c r="A1" s="1" t="s">
        <v>505</v>
      </c>
      <c r="B1" s="2" t="s">
        <v>506</v>
      </c>
      <c r="C1" s="2" t="s">
        <v>507</v>
      </c>
      <c r="D1" s="2" t="s">
        <v>508</v>
      </c>
      <c r="E1" s="2" t="s">
        <v>509</v>
      </c>
      <c r="F1" s="2" t="s">
        <v>510</v>
      </c>
      <c r="G1" s="2" t="s">
        <v>511</v>
      </c>
      <c r="H1" s="2" t="s">
        <v>512</v>
      </c>
      <c r="I1" s="2" t="s">
        <v>513</v>
      </c>
      <c r="J1" s="2" t="s">
        <v>514</v>
      </c>
      <c r="K1" s="2" t="s">
        <v>515</v>
      </c>
      <c r="L1" s="2" t="s">
        <v>516</v>
      </c>
      <c r="M1" s="2" t="s">
        <v>517</v>
      </c>
      <c r="N1" s="2" t="s">
        <v>518</v>
      </c>
      <c r="O1" s="2" t="s">
        <v>519</v>
      </c>
      <c r="P1" s="2" t="s">
        <v>520</v>
      </c>
      <c r="Q1" s="2" t="s">
        <v>521</v>
      </c>
      <c r="R1" s="2" t="s">
        <v>522</v>
      </c>
      <c r="S1" s="2" t="s">
        <v>523</v>
      </c>
      <c r="T1" s="2" t="s">
        <v>524</v>
      </c>
      <c r="U1" s="2" t="s">
        <v>472</v>
      </c>
      <c r="V1" s="2" t="s">
        <v>473</v>
      </c>
      <c r="W1" s="2" t="s">
        <v>474</v>
      </c>
      <c r="X1" s="2" t="s">
        <v>525</v>
      </c>
      <c r="Y1" s="2" t="s">
        <v>526</v>
      </c>
      <c r="Z1" s="2" t="s">
        <v>308</v>
      </c>
      <c r="AA1" s="2" t="s">
        <v>527</v>
      </c>
      <c r="AB1" s="2" t="s">
        <v>475</v>
      </c>
      <c r="AC1" s="2" t="s">
        <v>476</v>
      </c>
      <c r="AD1" s="2" t="s">
        <v>477</v>
      </c>
      <c r="AE1" s="2" t="s">
        <v>478</v>
      </c>
      <c r="AF1" s="2" t="s">
        <v>528</v>
      </c>
      <c r="AG1" s="2" t="s">
        <v>529</v>
      </c>
      <c r="AH1" s="2" t="s">
        <v>530</v>
      </c>
      <c r="AI1" s="2" t="s">
        <v>531</v>
      </c>
      <c r="AJ1" s="2" t="s">
        <v>532</v>
      </c>
      <c r="AK1" s="2" t="s">
        <v>309</v>
      </c>
      <c r="AL1" s="2" t="s">
        <v>533</v>
      </c>
      <c r="AM1" s="2" t="s">
        <v>534</v>
      </c>
      <c r="AN1" s="2" t="s">
        <v>535</v>
      </c>
      <c r="AO1" s="2" t="s">
        <v>535</v>
      </c>
      <c r="AP1" s="2" t="s">
        <v>536</v>
      </c>
      <c r="AQ1" s="2" t="s">
        <v>537</v>
      </c>
      <c r="AR1" s="2" t="s">
        <v>538</v>
      </c>
      <c r="AS1" s="2" t="s">
        <v>539</v>
      </c>
      <c r="AT1" s="2" t="s">
        <v>289</v>
      </c>
      <c r="AU1" s="2" t="s">
        <v>2</v>
      </c>
      <c r="AV1" s="2" t="s">
        <v>39</v>
      </c>
      <c r="AW1" s="2" t="s">
        <v>397</v>
      </c>
    </row>
    <row r="2" spans="1:49">
      <c r="A2" s="4" t="s">
        <v>315</v>
      </c>
      <c r="Z2" s="7" t="n">
        <v>0.14</v>
      </c>
    </row>
    <row r="3" spans="1:49">
      <c r="A3" s="4" t="s">
        <v>540</v>
      </c>
      <c r="AU3" s="5" t="n">
        <v>499590</v>
      </c>
      <c r="AV3" s="5" t="n">
        <v>175001</v>
      </c>
    </row>
    <row r="4" spans="1:49">
      <c r="A4" s="4" t="s">
        <v>541</v>
      </c>
      <c r="AU4" s="5" t="n">
        <v>145530</v>
      </c>
      <c r="AV4" s="5" t="n">
        <v>515814</v>
      </c>
    </row>
    <row r="5" spans="1:49">
      <c r="A5" s="4" t="s">
        <v>542</v>
      </c>
      <c r="AU5" s="6" t="n">
        <v>750000</v>
      </c>
      <c r="AV5" s="6" t="n">
        <v>750000</v>
      </c>
    </row>
    <row r="6" spans="1:49">
      <c r="A6" s="4" t="s">
        <v>543</v>
      </c>
      <c r="AU6" s="6" t="n">
        <v>750000</v>
      </c>
      <c r="AV6" s="6" t="n">
        <v>750000</v>
      </c>
    </row>
    <row r="7" spans="1:49">
      <c r="A7" s="4" t="s">
        <v>544</v>
      </c>
      <c r="AV7" s="5" t="n">
        <v>213453</v>
      </c>
    </row>
    <row r="8" spans="1:49">
      <c r="A8" s="4" t="s">
        <v>481</v>
      </c>
      <c r="Z8" s="6" t="n">
        <v>30000</v>
      </c>
    </row>
    <row r="9" spans="1:49">
      <c r="A9" s="4" t="s">
        <v>401</v>
      </c>
      <c r="Z9" s="5" t="n">
        <v>4200</v>
      </c>
      <c r="AV9" s="6" t="n">
        <v>824000</v>
      </c>
    </row>
    <row r="10" spans="1:49">
      <c r="A10" s="4" t="s">
        <v>545</v>
      </c>
      <c r="AU10" s="5" t="n">
        <v>7518</v>
      </c>
      <c r="AV10" s="6" t="n">
        <v>6789</v>
      </c>
    </row>
    <row r="11" spans="1:49">
      <c r="A11" s="4" t="s">
        <v>546</v>
      </c>
      <c r="AU11" s="5" t="n">
        <v>12825</v>
      </c>
      <c r="AV11" s="5" t="n">
        <v>20343</v>
      </c>
    </row>
    <row r="12" spans="1:49">
      <c r="A12" s="4" t="s">
        <v>547</v>
      </c>
    </row>
    <row r="13" spans="1:49">
      <c r="A13" s="4" t="s">
        <v>315</v>
      </c>
      <c r="B13" s="7" t="n">
        <v>0.05</v>
      </c>
      <c r="K13" s="7" t="n">
        <v>0.06</v>
      </c>
      <c r="T13" s="8" t="n">
        <v>0.08500000000000001</v>
      </c>
    </row>
    <row r="14" spans="1:49">
      <c r="A14" s="4" t="s">
        <v>481</v>
      </c>
      <c r="B14" s="6" t="n">
        <v>30000</v>
      </c>
      <c r="K14" s="6" t="n">
        <v>30000</v>
      </c>
      <c r="T14" s="6" t="n">
        <v>30000</v>
      </c>
    </row>
    <row r="15" spans="1:49">
      <c r="A15" s="4" t="s">
        <v>401</v>
      </c>
      <c r="B15" s="5" t="n">
        <v>1446</v>
      </c>
      <c r="K15" s="5" t="n">
        <v>1800</v>
      </c>
      <c r="T15" s="5" t="n">
        <v>2550</v>
      </c>
    </row>
    <row r="16" spans="1:49">
      <c r="A16" s="4" t="s">
        <v>548</v>
      </c>
    </row>
    <row r="17" spans="1:49">
      <c r="A17" s="4" t="s">
        <v>315</v>
      </c>
      <c r="F17" s="7" t="n">
        <v>0.06</v>
      </c>
    </row>
    <row r="18" spans="1:49">
      <c r="A18" s="4" t="s">
        <v>481</v>
      </c>
      <c r="F18" s="6" t="n">
        <v>99012</v>
      </c>
    </row>
    <row r="19" spans="1:49">
      <c r="A19" s="4" t="s">
        <v>401</v>
      </c>
      <c r="F19" s="5" t="n">
        <v>5545</v>
      </c>
    </row>
    <row r="20" spans="1:49">
      <c r="A20" s="4" t="s">
        <v>549</v>
      </c>
    </row>
    <row r="21" spans="1:49">
      <c r="A21" s="4" t="s">
        <v>315</v>
      </c>
      <c r="E21" s="7" t="n">
        <v>0.06</v>
      </c>
    </row>
    <row r="22" spans="1:49">
      <c r="A22" s="4" t="s">
        <v>481</v>
      </c>
      <c r="E22" s="6" t="n">
        <v>30000</v>
      </c>
    </row>
    <row r="23" spans="1:49">
      <c r="A23" s="4" t="s">
        <v>401</v>
      </c>
      <c r="E23" s="5" t="n">
        <v>1890</v>
      </c>
    </row>
    <row r="24" spans="1:49">
      <c r="A24" s="4" t="s">
        <v>550</v>
      </c>
    </row>
    <row r="25" spans="1:49">
      <c r="A25" s="4" t="s">
        <v>315</v>
      </c>
      <c r="C25" s="7" t="n">
        <v>0.06</v>
      </c>
    </row>
    <row r="26" spans="1:49">
      <c r="A26" s="4" t="s">
        <v>481</v>
      </c>
      <c r="C26" s="6" t="n">
        <v>186000</v>
      </c>
    </row>
    <row r="27" spans="1:49">
      <c r="A27" s="4" t="s">
        <v>401</v>
      </c>
      <c r="C27" s="5" t="n">
        <v>10416</v>
      </c>
    </row>
    <row r="28" spans="1:49">
      <c r="A28" s="4" t="s">
        <v>551</v>
      </c>
    </row>
    <row r="29" spans="1:49">
      <c r="A29" s="4" t="s">
        <v>315</v>
      </c>
      <c r="AL29" s="7" t="n">
        <v>0.22</v>
      </c>
    </row>
    <row r="30" spans="1:49">
      <c r="A30" s="4" t="s">
        <v>481</v>
      </c>
      <c r="AL30" s="6" t="n">
        <v>250000</v>
      </c>
    </row>
    <row r="31" spans="1:49">
      <c r="A31" s="4" t="s">
        <v>401</v>
      </c>
      <c r="AL31" s="5" t="n">
        <v>55000</v>
      </c>
    </row>
    <row r="32" spans="1:49">
      <c r="A32" s="4" t="s">
        <v>407</v>
      </c>
    </row>
    <row r="33" spans="1:49">
      <c r="A33" s="4" t="s">
        <v>552</v>
      </c>
      <c r="B33" s="7" t="n">
        <v>0.27</v>
      </c>
      <c r="H33" s="8" t="n">
        <v>0.035</v>
      </c>
      <c r="I33" s="8" t="n">
        <v>0.035</v>
      </c>
      <c r="J33" s="8" t="n">
        <v>0.035</v>
      </c>
      <c r="N33" s="8" t="n">
        <v>0.034</v>
      </c>
      <c r="O33" s="8" t="n">
        <v>0.031</v>
      </c>
      <c r="P33" s="7" t="n">
        <v>0.07000000000000001</v>
      </c>
      <c r="Q33" s="8" t="n">
        <v>0.07199999999999999</v>
      </c>
      <c r="S33" s="9" t="n">
        <v>0.08450000000000001</v>
      </c>
      <c r="X33" s="8" t="n">
        <v>0.065</v>
      </c>
      <c r="Y33" s="7" t="n">
        <v>0.08</v>
      </c>
      <c r="AA33" s="7" t="n">
        <v>0.09</v>
      </c>
      <c r="AF33" s="7" t="n">
        <v>0.11</v>
      </c>
      <c r="AG33" s="7" t="n">
        <v>0.09</v>
      </c>
      <c r="AH33" s="7" t="n">
        <v>0.09</v>
      </c>
    </row>
    <row r="34" spans="1:49">
      <c r="A34" s="4" t="s">
        <v>553</v>
      </c>
      <c r="B34" s="6" t="n">
        <v>730861</v>
      </c>
      <c r="H34" s="6" t="n">
        <v>2621083</v>
      </c>
      <c r="I34" s="6" t="n">
        <v>1424501</v>
      </c>
      <c r="J34" s="6" t="n">
        <v>569801</v>
      </c>
      <c r="N34" s="6" t="n">
        <v>460617</v>
      </c>
      <c r="O34" s="6" t="n">
        <v>1307846</v>
      </c>
      <c r="P34" s="6" t="n">
        <v>269231</v>
      </c>
      <c r="Q34" s="6" t="n">
        <v>244755</v>
      </c>
      <c r="S34" s="6" t="n">
        <v>295858</v>
      </c>
      <c r="X34" s="6" t="n">
        <v>769231</v>
      </c>
      <c r="Y34" s="6" t="n">
        <v>295631</v>
      </c>
      <c r="AA34" s="6" t="n">
        <v>269716</v>
      </c>
      <c r="AF34" s="6" t="n">
        <v>899685</v>
      </c>
      <c r="AG34" s="6" t="n">
        <v>516648</v>
      </c>
      <c r="AH34" s="6" t="n">
        <v>329670</v>
      </c>
    </row>
    <row r="35" spans="1:49">
      <c r="A35" s="4" t="s">
        <v>544</v>
      </c>
      <c r="B35" s="5" t="n">
        <v>20000</v>
      </c>
      <c r="H35" s="5" t="n">
        <v>92000</v>
      </c>
      <c r="I35" s="5" t="n">
        <v>50000</v>
      </c>
      <c r="J35" s="5" t="n">
        <v>20000</v>
      </c>
      <c r="N35" s="5" t="n">
        <v>15000</v>
      </c>
      <c r="O35" s="5" t="n">
        <v>42590</v>
      </c>
      <c r="P35" s="5" t="n">
        <v>17500</v>
      </c>
      <c r="Q35" s="5" t="n">
        <v>17500</v>
      </c>
      <c r="S35" s="5" t="n">
        <v>25000</v>
      </c>
      <c r="X35" s="5" t="n">
        <v>50000</v>
      </c>
      <c r="Y35" s="5" t="n">
        <v>25000</v>
      </c>
      <c r="AA35" s="5" t="n">
        <v>25000</v>
      </c>
      <c r="AF35" s="5" t="n">
        <v>100000</v>
      </c>
      <c r="AG35" s="5" t="n">
        <v>45000</v>
      </c>
      <c r="AH35" s="5" t="n">
        <v>30000</v>
      </c>
    </row>
    <row r="36" spans="1:49">
      <c r="A36" s="4" t="s">
        <v>410</v>
      </c>
      <c r="AJ36" s="4" t="s">
        <v>411</v>
      </c>
    </row>
    <row r="37" spans="1:49">
      <c r="A37" s="4" t="s">
        <v>554</v>
      </c>
      <c r="AW37" s="4" t="s">
        <v>418</v>
      </c>
    </row>
    <row r="38" spans="1:49">
      <c r="A38" s="4" t="s">
        <v>555</v>
      </c>
    </row>
    <row r="39" spans="1:49">
      <c r="A39" s="4" t="s">
        <v>552</v>
      </c>
      <c r="AN39" s="7" t="n">
        <v>0.3</v>
      </c>
      <c r="AO39" s="7" t="n">
        <v>0.3</v>
      </c>
    </row>
    <row r="40" spans="1:49">
      <c r="A40" s="4" t="s">
        <v>556</v>
      </c>
      <c r="AN40" s="10" t="n">
        <v>0.3</v>
      </c>
    </row>
    <row r="41" spans="1:49">
      <c r="A41" s="4" t="s">
        <v>553</v>
      </c>
      <c r="AU41" s="6" t="n">
        <v>1753111</v>
      </c>
      <c r="AV41" s="6" t="n">
        <v>3280255</v>
      </c>
    </row>
    <row r="42" spans="1:49">
      <c r="A42" s="4" t="s">
        <v>410</v>
      </c>
      <c r="AN42" s="4" t="s">
        <v>411</v>
      </c>
      <c r="AO42" s="4" t="s">
        <v>411</v>
      </c>
    </row>
    <row r="43" spans="1:49">
      <c r="A43" s="4" t="s">
        <v>557</v>
      </c>
    </row>
    <row r="44" spans="1:49">
      <c r="A44" s="4" t="s">
        <v>545</v>
      </c>
      <c r="AJ44" s="5" t="n">
        <v>250000</v>
      </c>
    </row>
    <row r="45" spans="1:49">
      <c r="A45" s="4" t="s">
        <v>410</v>
      </c>
      <c r="AJ45" s="4" t="s">
        <v>411</v>
      </c>
    </row>
    <row r="46" spans="1:49">
      <c r="A46" s="4" t="s">
        <v>558</v>
      </c>
      <c r="AJ46" s="5" t="n">
        <v>250000</v>
      </c>
    </row>
    <row r="47" spans="1:49">
      <c r="A47" s="4" t="s">
        <v>559</v>
      </c>
    </row>
    <row r="48" spans="1:49">
      <c r="A48" s="4" t="s">
        <v>401</v>
      </c>
      <c r="AI48" s="5" t="n">
        <v>2000000</v>
      </c>
    </row>
    <row r="49" spans="1:49">
      <c r="A49" s="4" t="s">
        <v>560</v>
      </c>
    </row>
    <row r="50" spans="1:49">
      <c r="A50" s="4" t="s">
        <v>552</v>
      </c>
      <c r="AI50" s="9" t="n">
        <v>0.1666</v>
      </c>
    </row>
    <row r="51" spans="1:49">
      <c r="A51" s="4" t="s">
        <v>546</v>
      </c>
      <c r="AI51" s="5" t="n">
        <v>50000</v>
      </c>
    </row>
    <row r="52" spans="1:49">
      <c r="A52" s="4" t="s">
        <v>554</v>
      </c>
      <c r="AI52" s="4" t="s">
        <v>411</v>
      </c>
    </row>
    <row r="53" spans="1:49">
      <c r="A53" s="4" t="s">
        <v>435</v>
      </c>
      <c r="AI53" s="4" t="s">
        <v>436</v>
      </c>
    </row>
    <row r="54" spans="1:49">
      <c r="A54" s="4" t="s">
        <v>561</v>
      </c>
    </row>
    <row r="55" spans="1:49">
      <c r="A55" s="4" t="s">
        <v>315</v>
      </c>
      <c r="R55" s="7" t="n">
        <v>0.12</v>
      </c>
    </row>
    <row r="56" spans="1:49">
      <c r="A56" s="4" t="s">
        <v>481</v>
      </c>
      <c r="R56" s="6" t="n">
        <v>424500</v>
      </c>
    </row>
    <row r="57" spans="1:49">
      <c r="A57" s="4" t="s">
        <v>401</v>
      </c>
      <c r="R57" s="5" t="n">
        <v>50940</v>
      </c>
    </row>
    <row r="58" spans="1:49">
      <c r="A58" s="4" t="s">
        <v>562</v>
      </c>
    </row>
    <row r="59" spans="1:49">
      <c r="A59" s="4" t="s">
        <v>315</v>
      </c>
      <c r="O59" s="7" t="n">
        <v>0.09</v>
      </c>
    </row>
    <row r="60" spans="1:49">
      <c r="A60" s="4" t="s">
        <v>481</v>
      </c>
      <c r="O60" s="6" t="n">
        <v>50000</v>
      </c>
    </row>
    <row r="61" spans="1:49">
      <c r="A61" s="4" t="s">
        <v>401</v>
      </c>
      <c r="O61" s="5" t="n">
        <v>4500</v>
      </c>
    </row>
    <row r="62" spans="1:49">
      <c r="A62" s="4" t="s">
        <v>563</v>
      </c>
    </row>
    <row r="63" spans="1:49">
      <c r="A63" s="4" t="s">
        <v>315</v>
      </c>
      <c r="AQ63" s="7" t="n">
        <v>0.44</v>
      </c>
    </row>
    <row r="64" spans="1:49">
      <c r="A64" s="4" t="s">
        <v>481</v>
      </c>
      <c r="AQ64" s="6" t="n">
        <v>800000</v>
      </c>
    </row>
    <row r="65" spans="1:49">
      <c r="A65" s="4" t="s">
        <v>401</v>
      </c>
      <c r="AQ65" s="5" t="n">
        <v>352000</v>
      </c>
    </row>
    <row r="66" spans="1:49">
      <c r="A66" s="4" t="s">
        <v>564</v>
      </c>
    </row>
    <row r="67" spans="1:49">
      <c r="A67" s="4" t="s">
        <v>565</v>
      </c>
      <c r="AO67" s="6" t="n">
        <v>550000</v>
      </c>
    </row>
    <row r="68" spans="1:49">
      <c r="A68" s="4" t="s">
        <v>106</v>
      </c>
    </row>
    <row r="69" spans="1:49">
      <c r="A69" s="4" t="s">
        <v>541</v>
      </c>
      <c r="AU69" s="5" t="n">
        <v>0</v>
      </c>
      <c r="AV69" s="5" t="n">
        <v>33238</v>
      </c>
    </row>
    <row r="70" spans="1:49">
      <c r="A70" s="4" t="s">
        <v>566</v>
      </c>
      <c r="AU70" s="5" t="n">
        <v>0</v>
      </c>
    </row>
    <row r="71" spans="1:49">
      <c r="A71" s="4" t="s">
        <v>552</v>
      </c>
      <c r="AP71" s="7" t="n">
        <v>0.3</v>
      </c>
    </row>
    <row r="72" spans="1:49">
      <c r="A72" s="4" t="s">
        <v>556</v>
      </c>
      <c r="AP72" s="6" t="n">
        <v>250000</v>
      </c>
    </row>
    <row r="73" spans="1:49">
      <c r="A73" s="4" t="s">
        <v>107</v>
      </c>
    </row>
    <row r="74" spans="1:49">
      <c r="A74" s="4" t="s">
        <v>565</v>
      </c>
      <c r="AU74" s="6" t="n">
        <v>10158816</v>
      </c>
      <c r="AV74" s="6" t="n">
        <v>1179651</v>
      </c>
    </row>
    <row r="75" spans="1:49">
      <c r="A75" s="4" t="s">
        <v>540</v>
      </c>
      <c r="AU75" s="5" t="n">
        <v>10159</v>
      </c>
      <c r="AV75" s="5" t="n">
        <v>1178</v>
      </c>
    </row>
    <row r="76" spans="1:49">
      <c r="A76" s="4" t="s">
        <v>556</v>
      </c>
      <c r="AP76" s="6" t="n">
        <v>416667</v>
      </c>
    </row>
    <row r="77" spans="1:49">
      <c r="A77" s="4" t="s">
        <v>481</v>
      </c>
      <c r="AV77" s="6" t="n">
        <v>2060000</v>
      </c>
    </row>
    <row r="78" spans="1:49">
      <c r="A78" s="4" t="s">
        <v>401</v>
      </c>
      <c r="AV78" s="5" t="n">
        <v>2060</v>
      </c>
    </row>
    <row r="79" spans="1:49">
      <c r="A79" s="4" t="s">
        <v>567</v>
      </c>
    </row>
    <row r="80" spans="1:49">
      <c r="A80" s="4" t="s">
        <v>552</v>
      </c>
      <c r="N80" s="8" t="n">
        <v>0.033</v>
      </c>
      <c r="O80" s="8" t="n">
        <v>0.033</v>
      </c>
      <c r="P80" s="7" t="n">
        <v>0.07000000000000001</v>
      </c>
      <c r="Q80" s="7" t="n">
        <v>0.07000000000000001</v>
      </c>
    </row>
    <row r="81" spans="1:49">
      <c r="A81" s="4" t="s">
        <v>553</v>
      </c>
      <c r="N81" s="6" t="n">
        <v>460617</v>
      </c>
      <c r="O81" s="6" t="n">
        <v>1307846</v>
      </c>
      <c r="P81" s="6" t="n">
        <v>269231</v>
      </c>
      <c r="Q81" s="6" t="n">
        <v>244755</v>
      </c>
    </row>
    <row r="82" spans="1:49">
      <c r="A82" s="4" t="s">
        <v>544</v>
      </c>
      <c r="N82" s="5" t="n">
        <v>15000</v>
      </c>
      <c r="O82" s="5" t="n">
        <v>42590</v>
      </c>
      <c r="P82" s="5" t="n">
        <v>17500</v>
      </c>
      <c r="Q82" s="5" t="n">
        <v>17500</v>
      </c>
    </row>
    <row r="83" spans="1:49">
      <c r="A83" s="4" t="s">
        <v>568</v>
      </c>
    </row>
    <row r="84" spans="1:49">
      <c r="A84" s="4" t="s">
        <v>315</v>
      </c>
      <c r="L84" s="7" t="n">
        <v>0.06</v>
      </c>
      <c r="O84" s="7" t="n">
        <v>-0.09</v>
      </c>
    </row>
    <row r="85" spans="1:49">
      <c r="A85" s="4" t="s">
        <v>481</v>
      </c>
      <c r="L85" s="6" t="n">
        <v>50000</v>
      </c>
      <c r="O85" s="6" t="n">
        <v>50000</v>
      </c>
    </row>
    <row r="86" spans="1:49">
      <c r="A86" s="4" t="s">
        <v>401</v>
      </c>
      <c r="L86" s="5" t="n">
        <v>3000</v>
      </c>
      <c r="O86" s="5" t="n">
        <v>4500</v>
      </c>
    </row>
    <row r="87" spans="1:49">
      <c r="A87" s="4" t="s">
        <v>569</v>
      </c>
    </row>
    <row r="88" spans="1:49">
      <c r="A88" s="4" t="s">
        <v>315</v>
      </c>
      <c r="M88" s="7" t="n">
        <v>0.06</v>
      </c>
    </row>
    <row r="89" spans="1:49">
      <c r="A89" s="4" t="s">
        <v>481</v>
      </c>
      <c r="M89" s="6" t="n">
        <v>583333</v>
      </c>
    </row>
    <row r="90" spans="1:49">
      <c r="A90" s="4" t="s">
        <v>401</v>
      </c>
      <c r="M90" s="5" t="n">
        <v>35000</v>
      </c>
    </row>
    <row r="91" spans="1:49">
      <c r="A91" s="4" t="s">
        <v>570</v>
      </c>
    </row>
    <row r="92" spans="1:49">
      <c r="A92" s="4" t="s">
        <v>571</v>
      </c>
      <c r="AT92" s="4" t="s">
        <v>572</v>
      </c>
    </row>
    <row r="93" spans="1:49">
      <c r="A93" s="4" t="s">
        <v>315</v>
      </c>
      <c r="AT93" s="7" t="n">
        <v>0.5</v>
      </c>
    </row>
    <row r="94" spans="1:49">
      <c r="A94" s="4" t="s">
        <v>540</v>
      </c>
      <c r="AT94" s="5" t="n">
        <v>500000</v>
      </c>
    </row>
    <row r="95" spans="1:49">
      <c r="A95" s="4" t="s">
        <v>573</v>
      </c>
      <c r="AT95" s="7" t="n">
        <v>0.5</v>
      </c>
    </row>
    <row r="96" spans="1:49">
      <c r="A96" s="4" t="s">
        <v>574</v>
      </c>
      <c r="AT96" s="4" t="s">
        <v>575</v>
      </c>
    </row>
    <row r="97" spans="1:49">
      <c r="A97" s="4" t="s">
        <v>576</v>
      </c>
    </row>
    <row r="98" spans="1:49">
      <c r="A98" s="4" t="s">
        <v>565</v>
      </c>
      <c r="AT98" s="6" t="n">
        <v>1000000</v>
      </c>
    </row>
    <row r="99" spans="1:49">
      <c r="A99" s="4" t="s">
        <v>577</v>
      </c>
    </row>
    <row r="100" spans="1:49">
      <c r="A100" s="4" t="s">
        <v>578</v>
      </c>
      <c r="AR100" s="6" t="n">
        <v>250000</v>
      </c>
    </row>
    <row r="101" spans="1:49">
      <c r="A101" s="4" t="s">
        <v>579</v>
      </c>
      <c r="AR101" s="5" t="n">
        <v>125000</v>
      </c>
    </row>
    <row r="102" spans="1:49">
      <c r="A102" s="4" t="s">
        <v>580</v>
      </c>
    </row>
    <row r="103" spans="1:49">
      <c r="A103" s="4" t="s">
        <v>578</v>
      </c>
      <c r="AM103" s="6" t="n">
        <v>750000</v>
      </c>
    </row>
    <row r="104" spans="1:49">
      <c r="A104" s="4" t="s">
        <v>579</v>
      </c>
      <c r="AM104" s="5" t="n">
        <v>300000</v>
      </c>
    </row>
    <row r="105" spans="1:49">
      <c r="A105" s="4" t="s">
        <v>581</v>
      </c>
      <c r="AM105" s="7" t="n">
        <v>0.4</v>
      </c>
    </row>
    <row r="106" spans="1:49">
      <c r="A106" s="4" t="s">
        <v>487</v>
      </c>
    </row>
    <row r="107" spans="1:49">
      <c r="A107" s="4" t="s">
        <v>315</v>
      </c>
      <c r="AE107" s="7" t="n">
        <v>0.33</v>
      </c>
    </row>
    <row r="108" spans="1:49">
      <c r="A108" s="4" t="s">
        <v>481</v>
      </c>
      <c r="AE108" s="6" t="n">
        <v>200000</v>
      </c>
    </row>
    <row r="109" spans="1:49">
      <c r="A109" s="4" t="s">
        <v>401</v>
      </c>
      <c r="AE109" s="5" t="n">
        <v>66000</v>
      </c>
    </row>
    <row r="110" spans="1:49">
      <c r="A110" s="4" t="s">
        <v>494</v>
      </c>
    </row>
    <row r="111" spans="1:49">
      <c r="A111" s="4" t="s">
        <v>483</v>
      </c>
      <c r="AD111" s="6" t="n">
        <v>3280470</v>
      </c>
    </row>
    <row r="112" spans="1:49">
      <c r="A112" s="4" t="s">
        <v>498</v>
      </c>
    </row>
    <row r="113" spans="1:49">
      <c r="A113" s="4" t="s">
        <v>315</v>
      </c>
      <c r="U113" s="7" t="n">
        <v>0.17</v>
      </c>
      <c r="V113" s="7" t="n">
        <v>0.17</v>
      </c>
      <c r="W113" s="7" t="n">
        <v>0.17</v>
      </c>
      <c r="AC113" s="7" t="n">
        <v>0.18</v>
      </c>
    </row>
    <row r="114" spans="1:49">
      <c r="A114" s="4" t="s">
        <v>481</v>
      </c>
      <c r="U114" s="6" t="n">
        <v>30000</v>
      </c>
      <c r="V114" s="6" t="n">
        <v>99012</v>
      </c>
      <c r="W114" s="6" t="n">
        <v>300000</v>
      </c>
      <c r="AC114" s="6" t="n">
        <v>43387</v>
      </c>
    </row>
    <row r="115" spans="1:49">
      <c r="A115" s="4" t="s">
        <v>401</v>
      </c>
      <c r="U115" s="5" t="n">
        <v>5100</v>
      </c>
      <c r="V115" s="5" t="n">
        <v>16832</v>
      </c>
      <c r="W115" s="5" t="n">
        <v>51000</v>
      </c>
      <c r="AC115" s="5" t="n">
        <v>7810</v>
      </c>
    </row>
    <row r="116" spans="1:49">
      <c r="A116" s="4" t="s">
        <v>497</v>
      </c>
    </row>
    <row r="117" spans="1:49">
      <c r="A117" s="4" t="s">
        <v>315</v>
      </c>
      <c r="AB117" s="7" t="n">
        <v>0.17</v>
      </c>
    </row>
    <row r="118" spans="1:49">
      <c r="A118" s="4" t="s">
        <v>481</v>
      </c>
      <c r="AB118" s="6" t="n">
        <v>12135</v>
      </c>
    </row>
    <row r="119" spans="1:49">
      <c r="A119" s="4" t="s">
        <v>401</v>
      </c>
      <c r="AB119" s="5" t="n">
        <v>2063</v>
      </c>
    </row>
    <row r="120" spans="1:49">
      <c r="A120" s="4" t="s">
        <v>562</v>
      </c>
    </row>
    <row r="121" spans="1:49">
      <c r="A121" s="4" t="s">
        <v>315</v>
      </c>
      <c r="D121" s="7" t="n">
        <v>0.06</v>
      </c>
      <c r="G121" s="7" t="n">
        <v>0.07000000000000001</v>
      </c>
      <c r="H121" s="7" t="n">
        <v>0.12</v>
      </c>
    </row>
    <row r="122" spans="1:49">
      <c r="A122" s="4" t="s">
        <v>481</v>
      </c>
      <c r="D122" s="6" t="n">
        <v>50000</v>
      </c>
      <c r="G122" s="6" t="n">
        <v>50000</v>
      </c>
      <c r="H122" s="6" t="n">
        <v>50000</v>
      </c>
    </row>
    <row r="123" spans="1:49">
      <c r="A123" s="4" t="s">
        <v>401</v>
      </c>
      <c r="D123" s="5" t="n">
        <v>3200</v>
      </c>
      <c r="G123" s="5" t="n">
        <v>3500</v>
      </c>
      <c r="H123" s="5" t="n">
        <v>6000</v>
      </c>
    </row>
    <row r="124" spans="1:49">
      <c r="A124" s="4" t="s">
        <v>582</v>
      </c>
    </row>
    <row r="125" spans="1:49">
      <c r="A125" s="4" t="s">
        <v>578</v>
      </c>
      <c r="AS125" s="6" t="n">
        <v>2060000</v>
      </c>
    </row>
    <row r="126" spans="1:49">
      <c r="A126" s="4" t="s">
        <v>579</v>
      </c>
      <c r="AS126" s="5" t="n">
        <v>824000</v>
      </c>
    </row>
    <row r="127" spans="1:49">
      <c r="A127" s="4" t="s">
        <v>581</v>
      </c>
      <c r="AS127" s="7" t="n">
        <v>0.4</v>
      </c>
    </row>
    <row r="128" spans="1:49">
      <c r="A128" s="4" t="s">
        <v>583</v>
      </c>
    </row>
    <row r="129" spans="1:49">
      <c r="A129" s="4" t="s">
        <v>552</v>
      </c>
      <c r="AP129" s="7" t="n">
        <v>0.3</v>
      </c>
    </row>
    <row r="130" spans="1:49">
      <c r="A130" s="4" t="s">
        <v>584</v>
      </c>
    </row>
    <row r="131" spans="1:49">
      <c r="A131" s="4" t="s">
        <v>481</v>
      </c>
      <c r="AP131" s="6" t="n">
        <v>333333</v>
      </c>
    </row>
    <row r="132" spans="1:49">
      <c r="A132" s="4" t="s">
        <v>545</v>
      </c>
      <c r="AP132" s="5" t="n">
        <v>252917</v>
      </c>
    </row>
    <row r="133" spans="1:49">
      <c r="A133" s="4" t="s">
        <v>585</v>
      </c>
    </row>
    <row r="134" spans="1:49">
      <c r="A134" s="4" t="s">
        <v>556</v>
      </c>
      <c r="AP134" s="6" t="n">
        <v>416667</v>
      </c>
    </row>
    <row r="135" spans="1:49">
      <c r="A135" s="4" t="s">
        <v>586</v>
      </c>
    </row>
    <row r="136" spans="1:49">
      <c r="A136" s="4" t="s">
        <v>556</v>
      </c>
      <c r="AP136" s="6" t="n">
        <v>250000</v>
      </c>
    </row>
    <row r="137" spans="1:49">
      <c r="A137" s="4" t="s">
        <v>503</v>
      </c>
    </row>
    <row r="138" spans="1:49">
      <c r="A138" s="4" t="s">
        <v>315</v>
      </c>
      <c r="AK138" s="7" t="n">
        <v>0.19</v>
      </c>
    </row>
    <row r="139" spans="1:49">
      <c r="A139" s="4" t="s">
        <v>481</v>
      </c>
      <c r="AK139" s="6" t="n">
        <v>758401</v>
      </c>
    </row>
    <row r="140" spans="1:49">
      <c r="A140" s="4" t="s">
        <v>401</v>
      </c>
      <c r="AK140" s="5" t="n">
        <v>1440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587</v>
      </c>
      <c r="B1" s="2" t="s">
        <v>1</v>
      </c>
    </row>
    <row r="2" spans="1:2">
      <c r="B2" s="2" t="s">
        <v>588</v>
      </c>
    </row>
    <row r="3" spans="1:2">
      <c r="A3" s="3" t="s">
        <v>206</v>
      </c>
    </row>
    <row r="4" spans="1:2">
      <c r="A4" s="4" t="s">
        <v>589</v>
      </c>
      <c r="B4" s="5" t="n">
        <v>7049395</v>
      </c>
    </row>
    <row r="5" spans="1:2">
      <c r="A5" s="4" t="s">
        <v>590</v>
      </c>
      <c r="B5" s="4" t="s">
        <v>5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9</v>
      </c>
    </row>
    <row r="2" spans="1:3">
      <c r="A2" s="3" t="s">
        <v>206</v>
      </c>
    </row>
    <row r="3" spans="1:3">
      <c r="A3" s="4" t="s">
        <v>593</v>
      </c>
      <c r="B3" s="5" t="n">
        <v>1388107</v>
      </c>
      <c r="C3" s="5" t="n">
        <v>1118472</v>
      </c>
    </row>
    <row r="4" spans="1:3">
      <c r="A4" s="4" t="s">
        <v>594</v>
      </c>
      <c r="B4" s="6" t="n">
        <v>19183</v>
      </c>
      <c r="C4" s="6" t="n">
        <v>19183</v>
      </c>
    </row>
    <row r="5" spans="1:3">
      <c r="A5" s="4" t="s">
        <v>595</v>
      </c>
      <c r="B5" s="6" t="n">
        <v>1407290</v>
      </c>
      <c r="C5" s="6" t="n">
        <v>1137655</v>
      </c>
    </row>
    <row r="6" spans="1:3">
      <c r="A6" s="4" t="s">
        <v>596</v>
      </c>
      <c r="B6" s="6" t="n">
        <v>-1407290</v>
      </c>
      <c r="C6" s="6" t="n">
        <v>-1137655</v>
      </c>
    </row>
    <row r="7" spans="1:3">
      <c r="A7" s="4" t="s">
        <v>597</v>
      </c>
      <c r="B7" s="4" t="s">
        <v>44</v>
      </c>
      <c r="C7" s="4" t="s">
        <v>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598</v>
      </c>
      <c r="B1" s="2" t="s">
        <v>588</v>
      </c>
    </row>
    <row r="2" spans="1:2">
      <c r="A2" s="3" t="s">
        <v>599</v>
      </c>
    </row>
    <row r="3" spans="1:2">
      <c r="A3" s="4" t="s">
        <v>110</v>
      </c>
      <c r="B3" s="5" t="n">
        <v>7049395</v>
      </c>
    </row>
    <row r="4" spans="1:2">
      <c r="A4" s="4" t="s">
        <v>600</v>
      </c>
    </row>
    <row r="5" spans="1:2">
      <c r="A5" s="3" t="s">
        <v>599</v>
      </c>
    </row>
    <row r="6" spans="1:2">
      <c r="A6" s="4" t="s">
        <v>110</v>
      </c>
      <c r="B6" s="6" t="n">
        <v>217074</v>
      </c>
    </row>
    <row r="7" spans="1:2">
      <c r="A7" s="4" t="s">
        <v>601</v>
      </c>
    </row>
    <row r="8" spans="1:2">
      <c r="A8" s="3" t="s">
        <v>599</v>
      </c>
    </row>
    <row r="9" spans="1:2">
      <c r="A9" s="4" t="s">
        <v>110</v>
      </c>
      <c r="B9" s="6" t="n">
        <v>368378</v>
      </c>
    </row>
    <row r="10" spans="1:2">
      <c r="A10" s="4" t="s">
        <v>602</v>
      </c>
    </row>
    <row r="11" spans="1:2">
      <c r="A11" s="3" t="s">
        <v>599</v>
      </c>
    </row>
    <row r="12" spans="1:2">
      <c r="A12" s="4" t="s">
        <v>110</v>
      </c>
      <c r="B12" s="6" t="n">
        <v>761615</v>
      </c>
    </row>
    <row r="13" spans="1:2">
      <c r="A13" s="4" t="s">
        <v>603</v>
      </c>
    </row>
    <row r="14" spans="1:2">
      <c r="A14" s="3" t="s">
        <v>599</v>
      </c>
    </row>
    <row r="15" spans="1:2">
      <c r="A15" s="4" t="s">
        <v>110</v>
      </c>
      <c r="B15" s="6" t="n">
        <v>1610192</v>
      </c>
    </row>
    <row r="16" spans="1:2">
      <c r="A16" s="4" t="s">
        <v>604</v>
      </c>
    </row>
    <row r="17" spans="1:2">
      <c r="A17" s="3" t="s">
        <v>599</v>
      </c>
    </row>
    <row r="18" spans="1:2">
      <c r="A18" s="4" t="s">
        <v>110</v>
      </c>
      <c r="B18" s="6" t="n">
        <v>2899509</v>
      </c>
    </row>
    <row r="19" spans="1:2">
      <c r="A19" s="4" t="s">
        <v>605</v>
      </c>
    </row>
    <row r="20" spans="1:2">
      <c r="A20" s="3" t="s">
        <v>599</v>
      </c>
    </row>
    <row r="21" spans="1:2">
      <c r="A21" s="4" t="s">
        <v>110</v>
      </c>
      <c r="B21" s="5" t="n">
        <v>11926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1"/>
    <col customWidth="1" max="2" min="2" width="46"/>
    <col customWidth="1" max="3" min="3" width="22"/>
    <col customWidth="1" max="4" min="4" width="36"/>
    <col customWidth="1" max="5" min="5" width="29"/>
    <col customWidth="1" max="6" min="6" width="12"/>
  </cols>
  <sheetData>
    <row r="1" spans="1:6">
      <c r="A1" s="1" t="s">
        <v>105</v>
      </c>
      <c r="B1" s="2" t="s">
        <v>106</v>
      </c>
      <c r="C1" s="2" t="s">
        <v>107</v>
      </c>
      <c r="D1" s="2" t="s">
        <v>108</v>
      </c>
      <c r="E1" s="2" t="s">
        <v>109</v>
      </c>
      <c r="F1" s="2" t="s">
        <v>110</v>
      </c>
    </row>
    <row r="2" spans="1:6">
      <c r="A2" s="4" t="s">
        <v>111</v>
      </c>
      <c r="B2" s="5" t="n">
        <v>2500</v>
      </c>
      <c r="C2" s="5" t="n">
        <v>15213</v>
      </c>
      <c r="D2" s="5" t="n">
        <v>3829528</v>
      </c>
      <c r="E2" s="5" t="n">
        <v>-3996772</v>
      </c>
      <c r="F2" s="5" t="n">
        <v>-149531</v>
      </c>
    </row>
    <row r="3" spans="1:6">
      <c r="A3" s="4" t="s">
        <v>112</v>
      </c>
      <c r="B3" s="6" t="n">
        <v>250000</v>
      </c>
      <c r="C3" s="6" t="n">
        <v>15213512</v>
      </c>
    </row>
    <row r="4" spans="1:6">
      <c r="A4" s="4" t="s">
        <v>113</v>
      </c>
      <c r="B4" s="4" t="s">
        <v>44</v>
      </c>
      <c r="C4" s="5" t="n">
        <v>2060</v>
      </c>
      <c r="D4" s="6" t="n">
        <v>821940</v>
      </c>
      <c r="E4" s="4" t="s">
        <v>44</v>
      </c>
      <c r="F4" s="6" t="n">
        <v>824000</v>
      </c>
    </row>
    <row r="5" spans="1:6">
      <c r="A5" s="4" t="s">
        <v>114</v>
      </c>
      <c r="B5" s="4" t="s">
        <v>44</v>
      </c>
      <c r="C5" s="6" t="n">
        <v>2060000</v>
      </c>
    </row>
    <row r="6" spans="1:6">
      <c r="A6" s="4" t="s">
        <v>115</v>
      </c>
      <c r="B6" s="4" t="s">
        <v>44</v>
      </c>
      <c r="C6" s="5" t="n">
        <v>1550</v>
      </c>
      <c r="D6" s="6" t="n">
        <v>565380</v>
      </c>
      <c r="E6" s="4" t="s">
        <v>44</v>
      </c>
      <c r="F6" s="6" t="n">
        <v>566930</v>
      </c>
    </row>
    <row r="7" spans="1:6">
      <c r="A7" s="4" t="s">
        <v>116</v>
      </c>
      <c r="B7" s="4" t="s">
        <v>44</v>
      </c>
      <c r="C7" s="6" t="n">
        <v>1549840</v>
      </c>
    </row>
    <row r="8" spans="1:6">
      <c r="A8" s="4" t="s">
        <v>117</v>
      </c>
      <c r="B8" s="4" t="s">
        <v>44</v>
      </c>
      <c r="C8" s="5" t="n">
        <v>1178</v>
      </c>
      <c r="D8" s="6" t="n">
        <v>173823</v>
      </c>
      <c r="E8" s="4" t="s">
        <v>44</v>
      </c>
      <c r="F8" s="6" t="n">
        <v>175001</v>
      </c>
    </row>
    <row r="9" spans="1:6">
      <c r="A9" s="4" t="s">
        <v>118</v>
      </c>
      <c r="B9" s="4" t="s">
        <v>44</v>
      </c>
      <c r="C9" s="6" t="n">
        <v>1179651</v>
      </c>
    </row>
    <row r="10" spans="1:6">
      <c r="A10" s="4" t="s">
        <v>119</v>
      </c>
      <c r="B10" s="4" t="s">
        <v>44</v>
      </c>
      <c r="C10" s="4" t="s">
        <v>44</v>
      </c>
      <c r="D10" s="6" t="n">
        <v>120333</v>
      </c>
      <c r="E10" s="4" t="s">
        <v>44</v>
      </c>
      <c r="F10" s="6" t="n">
        <v>120333</v>
      </c>
    </row>
    <row r="11" spans="1:6">
      <c r="A11" s="4" t="s">
        <v>56</v>
      </c>
      <c r="D11" s="6" t="n">
        <v>101493</v>
      </c>
      <c r="F11" s="6" t="n">
        <v>101493</v>
      </c>
    </row>
    <row r="12" spans="1:6">
      <c r="A12" s="4" t="s">
        <v>120</v>
      </c>
      <c r="B12" s="5" t="n">
        <v>-2500</v>
      </c>
      <c r="C12" s="5" t="n">
        <v>417</v>
      </c>
      <c r="D12" s="6" t="n">
        <v>35321</v>
      </c>
      <c r="E12" s="4" t="s">
        <v>44</v>
      </c>
      <c r="F12" s="6" t="n">
        <v>33238</v>
      </c>
    </row>
    <row r="13" spans="1:6">
      <c r="A13" s="4" t="s">
        <v>121</v>
      </c>
      <c r="B13" s="6" t="n">
        <v>-250000</v>
      </c>
      <c r="C13" s="6" t="n">
        <v>416667</v>
      </c>
    </row>
    <row r="14" spans="1:6">
      <c r="A14" s="4" t="s">
        <v>122</v>
      </c>
      <c r="C14" s="5" t="n">
        <v>7584</v>
      </c>
      <c r="D14" s="6" t="n">
        <v>1433377</v>
      </c>
      <c r="E14" s="4" t="s">
        <v>44</v>
      </c>
      <c r="F14" s="6" t="n">
        <v>1440961</v>
      </c>
    </row>
    <row r="15" spans="1:6">
      <c r="A15" s="4" t="s">
        <v>123</v>
      </c>
      <c r="C15" s="6" t="n">
        <v>7584008</v>
      </c>
    </row>
    <row r="16" spans="1:6">
      <c r="A16" s="4" t="s">
        <v>124</v>
      </c>
      <c r="B16" s="5" t="n">
        <v>7500</v>
      </c>
      <c r="C16" s="4" t="s">
        <v>44</v>
      </c>
      <c r="D16" s="6" t="n">
        <v>292501</v>
      </c>
      <c r="E16" s="4" t="s">
        <v>44</v>
      </c>
      <c r="F16" s="6" t="n">
        <v>300001</v>
      </c>
    </row>
    <row r="17" spans="1:6">
      <c r="A17" s="4" t="s">
        <v>125</v>
      </c>
      <c r="B17" s="6" t="n">
        <v>750000</v>
      </c>
    </row>
    <row r="18" spans="1:6">
      <c r="A18" s="4" t="s">
        <v>126</v>
      </c>
      <c r="C18" s="5" t="n">
        <v>-2500</v>
      </c>
      <c r="D18" s="6" t="n">
        <v>2500</v>
      </c>
      <c r="E18" s="4" t="s">
        <v>44</v>
      </c>
      <c r="F18" s="4" t="s">
        <v>44</v>
      </c>
    </row>
    <row r="19" spans="1:6">
      <c r="A19" s="4" t="s">
        <v>127</v>
      </c>
      <c r="C19" s="6" t="n">
        <v>-2500000</v>
      </c>
    </row>
    <row r="20" spans="1:6">
      <c r="A20" s="4" t="s">
        <v>128</v>
      </c>
      <c r="E20" s="6" t="n">
        <v>-4412050</v>
      </c>
      <c r="F20" s="6" t="n">
        <v>-4412050</v>
      </c>
    </row>
    <row r="21" spans="1:6">
      <c r="A21" s="4" t="s">
        <v>129</v>
      </c>
      <c r="B21" s="5" t="n">
        <v>7500</v>
      </c>
      <c r="C21" s="5" t="n">
        <v>25502</v>
      </c>
      <c r="D21" s="6" t="n">
        <v>7376196</v>
      </c>
      <c r="E21" s="6" t="n">
        <v>-8408822</v>
      </c>
      <c r="F21" s="6" t="n">
        <v>-999624</v>
      </c>
    </row>
    <row r="22" spans="1:6">
      <c r="A22" s="4" t="s">
        <v>130</v>
      </c>
      <c r="B22" s="6" t="n">
        <v>750000</v>
      </c>
      <c r="C22" s="6" t="n">
        <v>25503678</v>
      </c>
    </row>
    <row r="23" spans="1:6">
      <c r="A23" s="4" t="s">
        <v>115</v>
      </c>
      <c r="B23" s="4" t="s">
        <v>44</v>
      </c>
      <c r="C23" s="5" t="n">
        <v>1063</v>
      </c>
      <c r="D23" s="6" t="n">
        <v>172913</v>
      </c>
      <c r="E23" s="4" t="s">
        <v>44</v>
      </c>
      <c r="F23" s="6" t="n">
        <v>173976</v>
      </c>
    </row>
    <row r="24" spans="1:6">
      <c r="A24" s="4" t="s">
        <v>116</v>
      </c>
      <c r="B24" s="4" t="s">
        <v>44</v>
      </c>
      <c r="C24" s="6" t="n">
        <v>1062558</v>
      </c>
    </row>
    <row r="25" spans="1:6">
      <c r="A25" s="4" t="s">
        <v>117</v>
      </c>
      <c r="B25" s="4" t="s">
        <v>44</v>
      </c>
      <c r="C25" s="5" t="n">
        <v>10159</v>
      </c>
      <c r="D25" s="6" t="n">
        <v>489431</v>
      </c>
      <c r="E25" s="4" t="s">
        <v>44</v>
      </c>
      <c r="F25" s="6" t="n">
        <v>499590</v>
      </c>
    </row>
    <row r="26" spans="1:6">
      <c r="A26" s="4" t="s">
        <v>118</v>
      </c>
      <c r="B26" s="4" t="s">
        <v>44</v>
      </c>
      <c r="C26" s="6" t="n">
        <v>10158816</v>
      </c>
    </row>
    <row r="27" spans="1:6">
      <c r="A27" s="4" t="s">
        <v>119</v>
      </c>
      <c r="C27" s="4" t="s">
        <v>44</v>
      </c>
      <c r="D27" s="6" t="n">
        <v>15750</v>
      </c>
      <c r="E27" s="4" t="s">
        <v>44</v>
      </c>
      <c r="F27" s="6" t="n">
        <v>15750</v>
      </c>
    </row>
    <row r="28" spans="1:6">
      <c r="A28" s="4" t="s">
        <v>56</v>
      </c>
      <c r="C28" s="4" t="s">
        <v>44</v>
      </c>
      <c r="D28" s="6" t="n">
        <v>1127306</v>
      </c>
      <c r="E28" s="4" t="s">
        <v>44</v>
      </c>
      <c r="F28" s="6" t="n">
        <v>1127306</v>
      </c>
    </row>
    <row r="29" spans="1:6">
      <c r="A29" s="4" t="s">
        <v>126</v>
      </c>
      <c r="B29" s="4" t="s">
        <v>44</v>
      </c>
      <c r="C29" s="5" t="n">
        <v>-3280</v>
      </c>
      <c r="D29" s="6" t="n">
        <v>3280</v>
      </c>
      <c r="E29" s="4" t="s">
        <v>44</v>
      </c>
      <c r="F29" s="4" t="s">
        <v>44</v>
      </c>
    </row>
    <row r="30" spans="1:6">
      <c r="A30" s="4" t="s">
        <v>127</v>
      </c>
      <c r="B30" s="4" t="s">
        <v>44</v>
      </c>
      <c r="C30" s="6" t="n">
        <v>-3280470</v>
      </c>
    </row>
    <row r="31" spans="1:6">
      <c r="A31" s="4" t="s">
        <v>131</v>
      </c>
      <c r="B31" s="4" t="s">
        <v>44</v>
      </c>
      <c r="C31" s="5" t="n">
        <v>1444</v>
      </c>
      <c r="D31" s="6" t="n">
        <v>115112</v>
      </c>
      <c r="E31" s="4" t="s">
        <v>44</v>
      </c>
      <c r="F31" s="6" t="n">
        <v>116556</v>
      </c>
    </row>
    <row r="32" spans="1:6">
      <c r="A32" s="4" t="s">
        <v>132</v>
      </c>
      <c r="B32" s="4" t="s">
        <v>44</v>
      </c>
      <c r="C32" s="6" t="n">
        <v>1443833</v>
      </c>
    </row>
    <row r="33" spans="1:6">
      <c r="A33" s="4" t="s">
        <v>128</v>
      </c>
      <c r="C33" s="4" t="s">
        <v>44</v>
      </c>
      <c r="D33" s="4" t="s">
        <v>44</v>
      </c>
      <c r="E33" s="6" t="n">
        <v>-3311918</v>
      </c>
      <c r="F33" s="6" t="n">
        <v>-3311918</v>
      </c>
    </row>
    <row r="34" spans="1:6">
      <c r="A34" s="4" t="s">
        <v>133</v>
      </c>
      <c r="B34" s="5" t="n">
        <v>7500</v>
      </c>
      <c r="C34" s="5" t="n">
        <v>34888</v>
      </c>
      <c r="D34" s="5" t="n">
        <v>9299988</v>
      </c>
      <c r="E34" s="5" t="n">
        <v>-11720740</v>
      </c>
      <c r="F34" s="5" t="n">
        <v>-2378364</v>
      </c>
    </row>
    <row r="35" spans="1:6">
      <c r="A35" s="4" t="s">
        <v>134</v>
      </c>
      <c r="B35" s="6" t="n">
        <v>750000</v>
      </c>
      <c r="C35" s="6" t="n">
        <v>348884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s>
  <sheetData>
    <row r="1" spans="1:4">
      <c r="A1" s="1" t="s">
        <v>606</v>
      </c>
      <c r="B1" s="2" t="s">
        <v>607</v>
      </c>
      <c r="C1" s="2" t="s">
        <v>1</v>
      </c>
    </row>
    <row r="2" spans="1:4">
      <c r="B2" s="2" t="s">
        <v>608</v>
      </c>
      <c r="C2" s="2" t="s">
        <v>588</v>
      </c>
      <c r="D2" s="2" t="s">
        <v>609</v>
      </c>
    </row>
    <row r="3" spans="1:4">
      <c r="A3" s="3" t="s">
        <v>209</v>
      </c>
    </row>
    <row r="4" spans="1:4">
      <c r="A4" s="4" t="s">
        <v>610</v>
      </c>
      <c r="B4" s="4" t="s">
        <v>611</v>
      </c>
    </row>
    <row r="5" spans="1:4">
      <c r="A5" s="4" t="s">
        <v>612</v>
      </c>
      <c r="B5" s="4" t="s">
        <v>613</v>
      </c>
    </row>
    <row r="6" spans="1:4">
      <c r="A6" s="4" t="s">
        <v>614</v>
      </c>
      <c r="B6" s="6" t="n">
        <v>10000</v>
      </c>
    </row>
    <row r="7" spans="1:4">
      <c r="A7" s="4" t="s">
        <v>615</v>
      </c>
      <c r="B7" s="5" t="n">
        <v>12600</v>
      </c>
    </row>
    <row r="8" spans="1:4">
      <c r="A8" s="4" t="s">
        <v>616</v>
      </c>
      <c r="B8" s="5" t="n">
        <v>4200</v>
      </c>
    </row>
    <row r="9" spans="1:4">
      <c r="A9" s="4" t="s">
        <v>617</v>
      </c>
      <c r="B9" s="4" t="s">
        <v>618</v>
      </c>
    </row>
    <row r="10" spans="1:4">
      <c r="A10" s="4" t="s">
        <v>619</v>
      </c>
      <c r="B10" s="4" t="s">
        <v>620</v>
      </c>
    </row>
    <row r="11" spans="1:4">
      <c r="A11" s="4" t="s">
        <v>621</v>
      </c>
      <c r="C11" s="5" t="n">
        <v>1826</v>
      </c>
      <c r="D11" s="5" t="n">
        <v>6239</v>
      </c>
    </row>
    <row r="12" spans="1:4">
      <c r="A12" s="4" t="s">
        <v>622</v>
      </c>
      <c r="C12" s="5" t="n">
        <v>47618</v>
      </c>
      <c r="D12" s="5" t="n">
        <v>5255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623</v>
      </c>
      <c r="B1" s="2" t="s">
        <v>588</v>
      </c>
    </row>
    <row r="2" spans="1:2">
      <c r="A2" s="3" t="s">
        <v>209</v>
      </c>
    </row>
    <row r="3" spans="1:2">
      <c r="A3" s="4" t="s">
        <v>362</v>
      </c>
      <c r="B3" s="5" t="n">
        <v>18876</v>
      </c>
    </row>
    <row r="4" spans="1:2">
      <c r="A4" s="4" t="s">
        <v>110</v>
      </c>
      <c r="B4" s="5" t="n">
        <v>188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624</v>
      </c>
      <c r="B1" s="2" t="s">
        <v>625</v>
      </c>
      <c r="C1" s="2" t="s">
        <v>626</v>
      </c>
      <c r="D1" s="2" t="s">
        <v>39</v>
      </c>
    </row>
    <row r="2" spans="1:4">
      <c r="A2" s="4" t="s">
        <v>627</v>
      </c>
      <c r="D2" s="5" t="n">
        <v>213453</v>
      </c>
    </row>
    <row r="3" spans="1:4">
      <c r="A3" s="4" t="s">
        <v>628</v>
      </c>
    </row>
    <row r="4" spans="1:4">
      <c r="A4" s="4" t="s">
        <v>627</v>
      </c>
      <c r="B4" s="5" t="n">
        <v>12027</v>
      </c>
      <c r="C4" s="5" t="n">
        <v>20000</v>
      </c>
    </row>
    <row r="5" spans="1:4">
      <c r="A5" s="4" t="s">
        <v>629</v>
      </c>
      <c r="B5" s="6" t="n">
        <v>616571</v>
      </c>
      <c r="C5" s="6" t="n">
        <v>879121</v>
      </c>
    </row>
    <row r="6" spans="1:4">
      <c r="A6" s="4" t="s">
        <v>630</v>
      </c>
      <c r="B6" s="5" t="n">
        <v>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5</v>
      </c>
      <c r="B1" s="2" t="s">
        <v>1</v>
      </c>
    </row>
    <row r="2" spans="1:3">
      <c r="B2" s="2" t="s">
        <v>2</v>
      </c>
      <c r="C2" s="2" t="s">
        <v>39</v>
      </c>
    </row>
    <row r="3" spans="1:3">
      <c r="A3" s="3" t="s">
        <v>136</v>
      </c>
    </row>
    <row r="4" spans="1:3">
      <c r="A4" s="4" t="s">
        <v>128</v>
      </c>
      <c r="B4" s="5" t="n">
        <v>-3311918</v>
      </c>
      <c r="C4" s="5" t="n">
        <v>-4412050</v>
      </c>
    </row>
    <row r="5" spans="1:3">
      <c r="A5" s="3" t="s">
        <v>137</v>
      </c>
    </row>
    <row r="6" spans="1:3">
      <c r="A6" s="4" t="s">
        <v>138</v>
      </c>
      <c r="B6" s="6" t="n">
        <v>12063</v>
      </c>
      <c r="C6" s="6" t="n">
        <v>51507</v>
      </c>
    </row>
    <row r="7" spans="1:3">
      <c r="A7" s="4" t="s">
        <v>88</v>
      </c>
      <c r="B7" s="4" t="s">
        <v>44</v>
      </c>
      <c r="C7" s="6" t="n">
        <v>1440961</v>
      </c>
    </row>
    <row r="8" spans="1:3">
      <c r="A8" s="4" t="s">
        <v>96</v>
      </c>
      <c r="B8" s="6" t="n">
        <v>145530</v>
      </c>
      <c r="C8" s="6" t="n">
        <v>515814</v>
      </c>
    </row>
    <row r="9" spans="1:3">
      <c r="A9" s="4" t="s">
        <v>87</v>
      </c>
      <c r="B9" s="4" t="s">
        <v>44</v>
      </c>
      <c r="C9" s="6" t="n">
        <v>250000</v>
      </c>
    </row>
    <row r="10" spans="1:3">
      <c r="A10" s="4" t="s">
        <v>139</v>
      </c>
      <c r="B10" s="4" t="s">
        <v>44</v>
      </c>
      <c r="C10" s="6" t="n">
        <v>73750</v>
      </c>
    </row>
    <row r="11" spans="1:3">
      <c r="A11" s="4" t="s">
        <v>97</v>
      </c>
      <c r="B11" s="6" t="n">
        <v>2024858</v>
      </c>
      <c r="C11" s="6" t="n">
        <v>442957</v>
      </c>
    </row>
    <row r="12" spans="1:3">
      <c r="A12" s="4" t="s">
        <v>140</v>
      </c>
      <c r="B12" s="6" t="n">
        <v>116556</v>
      </c>
      <c r="C12" s="6" t="n">
        <v>407000</v>
      </c>
    </row>
    <row r="13" spans="1:3">
      <c r="A13" s="4" t="s">
        <v>141</v>
      </c>
      <c r="B13" s="6" t="n">
        <v>173976</v>
      </c>
      <c r="C13" s="6" t="n">
        <v>159930</v>
      </c>
    </row>
    <row r="14" spans="1:3">
      <c r="A14" s="4" t="s">
        <v>142</v>
      </c>
      <c r="B14" s="6" t="n">
        <v>50000</v>
      </c>
      <c r="C14" s="4" t="s">
        <v>44</v>
      </c>
    </row>
    <row r="15" spans="1:3">
      <c r="A15" s="3" t="s">
        <v>143</v>
      </c>
    </row>
    <row r="16" spans="1:3">
      <c r="A16" s="4" t="s">
        <v>144</v>
      </c>
      <c r="B16" s="4" t="s">
        <v>44</v>
      </c>
      <c r="C16" s="6" t="n">
        <v>34853</v>
      </c>
    </row>
    <row r="17" spans="1:3">
      <c r="A17" s="4" t="s">
        <v>145</v>
      </c>
      <c r="B17" s="4" t="s">
        <v>44</v>
      </c>
      <c r="C17" s="6" t="n">
        <v>7323</v>
      </c>
    </row>
    <row r="18" spans="1:3">
      <c r="A18" s="4" t="s">
        <v>146</v>
      </c>
      <c r="B18" s="4" t="s">
        <v>44</v>
      </c>
      <c r="C18" s="6" t="n">
        <v>2360</v>
      </c>
    </row>
    <row r="19" spans="1:3">
      <c r="A19" s="4" t="s">
        <v>42</v>
      </c>
      <c r="B19" s="6" t="n">
        <v>-13918</v>
      </c>
      <c r="C19" s="6" t="n">
        <v>-4452</v>
      </c>
    </row>
    <row r="20" spans="1:3">
      <c r="A20" s="4" t="s">
        <v>52</v>
      </c>
      <c r="B20" s="6" t="n">
        <v>180802</v>
      </c>
      <c r="C20" s="6" t="n">
        <v>33236</v>
      </c>
    </row>
    <row r="21" spans="1:3">
      <c r="A21" s="4" t="s">
        <v>147</v>
      </c>
      <c r="B21" s="4" t="s">
        <v>44</v>
      </c>
      <c r="C21" s="6" t="n">
        <v>-20155</v>
      </c>
    </row>
    <row r="22" spans="1:3">
      <c r="A22" s="4" t="s">
        <v>54</v>
      </c>
      <c r="B22" s="6" t="n">
        <v>-4413</v>
      </c>
      <c r="C22" s="6" t="n">
        <v>-2274</v>
      </c>
    </row>
    <row r="23" spans="1:3">
      <c r="A23" s="4" t="s">
        <v>148</v>
      </c>
      <c r="B23" s="6" t="n">
        <v>-2931</v>
      </c>
      <c r="C23" s="6" t="n">
        <v>-489</v>
      </c>
    </row>
    <row r="24" spans="1:3">
      <c r="A24" s="4" t="s">
        <v>149</v>
      </c>
      <c r="B24" s="6" t="n">
        <v>-680753</v>
      </c>
      <c r="C24" s="6" t="n">
        <v>-1019729</v>
      </c>
    </row>
    <row r="25" spans="1:3">
      <c r="A25" s="3" t="s">
        <v>150</v>
      </c>
    </row>
    <row r="26" spans="1:3">
      <c r="A26" s="4" t="s">
        <v>151</v>
      </c>
      <c r="B26" s="4" t="s">
        <v>44</v>
      </c>
      <c r="C26" s="6" t="n">
        <v>10800</v>
      </c>
    </row>
    <row r="27" spans="1:3">
      <c r="A27" s="4" t="s">
        <v>152</v>
      </c>
      <c r="B27" s="4" t="s">
        <v>44</v>
      </c>
      <c r="C27" s="6" t="n">
        <v>-550</v>
      </c>
    </row>
    <row r="28" spans="1:3">
      <c r="A28" s="4" t="s">
        <v>153</v>
      </c>
      <c r="B28" s="4" t="s">
        <v>44</v>
      </c>
      <c r="C28" s="6" t="n">
        <v>-250000</v>
      </c>
    </row>
    <row r="29" spans="1:3">
      <c r="A29" s="4" t="s">
        <v>154</v>
      </c>
      <c r="B29" s="4" t="s">
        <v>44</v>
      </c>
      <c r="C29" s="6" t="n">
        <v>-239750</v>
      </c>
    </row>
    <row r="30" spans="1:3">
      <c r="A30" s="3" t="s">
        <v>155</v>
      </c>
    </row>
    <row r="31" spans="1:3">
      <c r="A31" s="4" t="s">
        <v>156</v>
      </c>
      <c r="B31" s="6" t="n">
        <v>-7518</v>
      </c>
      <c r="C31" s="6" t="n">
        <v>-6787</v>
      </c>
    </row>
    <row r="32" spans="1:3">
      <c r="A32" s="4" t="s">
        <v>157</v>
      </c>
      <c r="B32" s="6" t="n">
        <v>808500</v>
      </c>
      <c r="C32" s="6" t="n">
        <v>500000</v>
      </c>
    </row>
    <row r="33" spans="1:3">
      <c r="A33" s="4" t="s">
        <v>158</v>
      </c>
      <c r="B33" s="4" t="s">
        <v>44</v>
      </c>
      <c r="C33" s="6" t="n">
        <v>-175000</v>
      </c>
    </row>
    <row r="34" spans="1:3">
      <c r="A34" s="4" t="s">
        <v>159</v>
      </c>
      <c r="B34" s="4" t="s">
        <v>44</v>
      </c>
      <c r="C34" s="6" t="n">
        <v>-225500</v>
      </c>
    </row>
    <row r="35" spans="1:3">
      <c r="A35" s="4" t="s">
        <v>160</v>
      </c>
      <c r="B35" s="4" t="s">
        <v>44</v>
      </c>
      <c r="C35" s="6" t="n">
        <v>300000</v>
      </c>
    </row>
    <row r="36" spans="1:3">
      <c r="A36" s="4" t="s">
        <v>161</v>
      </c>
      <c r="B36" s="4" t="s">
        <v>44</v>
      </c>
      <c r="C36" s="6" t="n">
        <v>824000</v>
      </c>
    </row>
    <row r="37" spans="1:3">
      <c r="A37" s="4" t="s">
        <v>162</v>
      </c>
      <c r="B37" s="6" t="n">
        <v>800982</v>
      </c>
      <c r="C37" s="6" t="n">
        <v>1216713</v>
      </c>
    </row>
    <row r="38" spans="1:3">
      <c r="A38" s="4" t="s">
        <v>163</v>
      </c>
      <c r="B38" s="6" t="n">
        <v>120229</v>
      </c>
      <c r="C38" s="6" t="n">
        <v>-42766</v>
      </c>
    </row>
    <row r="39" spans="1:3">
      <c r="A39" s="4" t="s">
        <v>164</v>
      </c>
      <c r="B39" s="6" t="n">
        <v>35453</v>
      </c>
      <c r="C39" s="6" t="n">
        <v>78219</v>
      </c>
    </row>
    <row r="40" spans="1:3">
      <c r="A40" s="4" t="s">
        <v>165</v>
      </c>
      <c r="B40" s="6" t="n">
        <v>155682</v>
      </c>
      <c r="C40" s="6" t="n">
        <v>35453</v>
      </c>
    </row>
    <row r="41" spans="1:3">
      <c r="A41" s="3" t="s">
        <v>166</v>
      </c>
    </row>
    <row r="42" spans="1:3">
      <c r="A42" s="4" t="s">
        <v>167</v>
      </c>
      <c r="B42" s="6" t="n">
        <v>1742</v>
      </c>
      <c r="C42" s="6" t="n">
        <v>2469</v>
      </c>
    </row>
    <row r="43" spans="1:3">
      <c r="A43" s="4" t="s">
        <v>168</v>
      </c>
      <c r="B43" s="4" t="s">
        <v>44</v>
      </c>
      <c r="C43" s="4" t="s">
        <v>44</v>
      </c>
    </row>
    <row r="44" spans="1:3">
      <c r="A44" s="3" t="s">
        <v>169</v>
      </c>
    </row>
    <row r="45" spans="1:3">
      <c r="A45" s="4" t="s">
        <v>119</v>
      </c>
      <c r="B45" s="6" t="n">
        <v>15750</v>
      </c>
      <c r="C45" s="6" t="n">
        <v>120333</v>
      </c>
    </row>
    <row r="46" spans="1:3">
      <c r="A46" s="4" t="s">
        <v>43</v>
      </c>
      <c r="B46" s="4" t="s">
        <v>44</v>
      </c>
      <c r="C46" s="6" t="n">
        <v>50000</v>
      </c>
    </row>
    <row r="47" spans="1:3">
      <c r="A47" s="4" t="s">
        <v>170</v>
      </c>
      <c r="B47" s="6" t="n">
        <v>499590</v>
      </c>
      <c r="C47" s="6" t="n">
        <v>100000</v>
      </c>
    </row>
    <row r="48" spans="1:3">
      <c r="A48" s="4" t="s">
        <v>171</v>
      </c>
      <c r="B48" s="4" t="s">
        <v>44</v>
      </c>
      <c r="C48" s="6" t="n">
        <v>75000</v>
      </c>
    </row>
    <row r="49" spans="1:3">
      <c r="A49" s="4" t="s">
        <v>172</v>
      </c>
      <c r="B49" s="4" t="s">
        <v>44</v>
      </c>
      <c r="C49" s="6" t="n">
        <v>2500</v>
      </c>
    </row>
    <row r="50" spans="1:3">
      <c r="A50" s="4" t="s">
        <v>173</v>
      </c>
      <c r="B50" s="6" t="n">
        <v>1127306</v>
      </c>
      <c r="C50" s="4" t="s">
        <v>44</v>
      </c>
    </row>
    <row r="51" spans="1:3">
      <c r="A51" s="4" t="s">
        <v>174</v>
      </c>
      <c r="B51" s="6" t="n">
        <v>3280</v>
      </c>
      <c r="C51" s="6" t="n">
        <v>2500</v>
      </c>
    </row>
    <row r="52" spans="1:3">
      <c r="A52" s="4" t="s">
        <v>175</v>
      </c>
      <c r="B52" s="4" t="s">
        <v>44</v>
      </c>
      <c r="C52" s="5" t="n">
        <v>14409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9T21:33:57Z</dcterms:created>
  <dcterms:modified xmlns:dcterms="http://purl.org/dc/terms/" xmlns:xsi="http://www.w3.org/2001/XMLSchema-instance" xsi:type="dcterms:W3CDTF">2019-06-19T21:33:57Z</dcterms:modified>
</cp:coreProperties>
</file>